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Note 1 - Description of Organiz" sheetId="8" state="visible" r:id="rId8"/>
    <sheet xmlns:r="http://schemas.openxmlformats.org/officeDocument/2006/relationships" name="Note 2 - Significant Accounting" sheetId="9" state="visible" r:id="rId9"/>
    <sheet xmlns:r="http://schemas.openxmlformats.org/officeDocument/2006/relationships" name="Note 3 - Public Offering and Pr" sheetId="10" state="visible" r:id="rId10"/>
    <sheet xmlns:r="http://schemas.openxmlformats.org/officeDocument/2006/relationships" name="Note 4 - Related Party Transact" sheetId="11" state="visible" r:id="rId11"/>
    <sheet xmlns:r="http://schemas.openxmlformats.org/officeDocument/2006/relationships" name="Note 5 - Commitments and Contin" sheetId="12" state="visible" r:id="rId12"/>
    <sheet xmlns:r="http://schemas.openxmlformats.org/officeDocument/2006/relationships" name="Note 6 - Stockholders' Equity" sheetId="13" state="visible" r:id="rId13"/>
    <sheet xmlns:r="http://schemas.openxmlformats.org/officeDocument/2006/relationships" name="Note 7 - Income Tax" sheetId="14" state="visible" r:id="rId14"/>
    <sheet xmlns:r="http://schemas.openxmlformats.org/officeDocument/2006/relationships" name="Note 8 - Fair Value Measurement" sheetId="15" state="visible" r:id="rId15"/>
    <sheet xmlns:r="http://schemas.openxmlformats.org/officeDocument/2006/relationships" name="Note 9 - Subsequent Events" sheetId="16" state="visible" r:id="rId16"/>
    <sheet xmlns:r="http://schemas.openxmlformats.org/officeDocument/2006/relationships" name="Note 10 - Quarterly Financial I" sheetId="17" state="visible" r:id="rId17"/>
    <sheet xmlns:r="http://schemas.openxmlformats.org/officeDocument/2006/relationships" name="Significant Accounting Policies" sheetId="18" state="visible" r:id="rId18"/>
    <sheet xmlns:r="http://schemas.openxmlformats.org/officeDocument/2006/relationships" name="Note 7 - Income Tax (Tables)" sheetId="19" state="visible" r:id="rId19"/>
    <sheet xmlns:r="http://schemas.openxmlformats.org/officeDocument/2006/relationships" name="Note 8 - Fair Value Measureme_2" sheetId="20" state="visible" r:id="rId20"/>
    <sheet xmlns:r="http://schemas.openxmlformats.org/officeDocument/2006/relationships" name="Note 10 - Quarterly Financial_2" sheetId="21" state="visible" r:id="rId21"/>
    <sheet xmlns:r="http://schemas.openxmlformats.org/officeDocument/2006/relationships" name="Note 1 - Description of Organ_2" sheetId="22" state="visible" r:id="rId22"/>
    <sheet xmlns:r="http://schemas.openxmlformats.org/officeDocument/2006/relationships" name="Note 2 - Significant Accounti_2" sheetId="23" state="visible" r:id="rId23"/>
    <sheet xmlns:r="http://schemas.openxmlformats.org/officeDocument/2006/relationships" name="Note 3 - Public Offering and _2" sheetId="24" state="visible" r:id="rId24"/>
    <sheet xmlns:r="http://schemas.openxmlformats.org/officeDocument/2006/relationships" name="Note 4 - Related Party Transa_2" sheetId="25" state="visible" r:id="rId25"/>
    <sheet xmlns:r="http://schemas.openxmlformats.org/officeDocument/2006/relationships" name="Note 5 - Commitments and Cont_2" sheetId="26" state="visible" r:id="rId26"/>
    <sheet xmlns:r="http://schemas.openxmlformats.org/officeDocument/2006/relationships" name="Note 6 - Stockholders' Equity (" sheetId="27" state="visible" r:id="rId27"/>
    <sheet xmlns:r="http://schemas.openxmlformats.org/officeDocument/2006/relationships" name="Note 7 - Income Tax (Details Te" sheetId="28" state="visible" r:id="rId28"/>
    <sheet xmlns:r="http://schemas.openxmlformats.org/officeDocument/2006/relationships" name="Note 7 - Income Tax - Provision" sheetId="29" state="visible" r:id="rId29"/>
    <sheet xmlns:r="http://schemas.openxmlformats.org/officeDocument/2006/relationships" name="Note 7 - Income Tax - Effective" sheetId="30" state="visible" r:id="rId30"/>
    <sheet xmlns:r="http://schemas.openxmlformats.org/officeDocument/2006/relationships" name="Note 8 - Fair Value Measureme_3" sheetId="31" state="visible" r:id="rId31"/>
    <sheet xmlns:r="http://schemas.openxmlformats.org/officeDocument/2006/relationships" name="Note 10 - Quarterly Financial_3" sheetId="32" state="visible" r:id="rId32"/>
  </sheets>
  <definedNames/>
  <calcPr calcId="124519" fullCalcOnLoad="1"/>
</workbook>
</file>

<file path=xl/sharedStrings.xml><?xml version="1.0" encoding="utf-8"?>
<sst xmlns="http://schemas.openxmlformats.org/spreadsheetml/2006/main" uniqueCount="484">
  <si>
    <t>Document And Entity Information - USD ($) $ in Thousands</t>
  </si>
  <si>
    <t>12 Months Ended</t>
  </si>
  <si>
    <t>Dec. 31, 2019</t>
  </si>
  <si>
    <t>Mar. 12, 2020</t>
  </si>
  <si>
    <t>Jun. 28, 2019</t>
  </si>
  <si>
    <t>Document Information [Line Items]</t>
  </si>
  <si>
    <t>Entity Registrant Name</t>
  </si>
  <si>
    <t>Pure Acquisition Corp.</t>
  </si>
  <si>
    <t>Entity Central Index Key</t>
  </si>
  <si>
    <t>0001726293</t>
  </si>
  <si>
    <t>Trading Symbol</t>
  </si>
  <si>
    <t>pacq</t>
  </si>
  <si>
    <t>Current Fiscal Year End Date</t>
  </si>
  <si>
    <t>--12-31</t>
  </si>
  <si>
    <t>Entity Filer Category</t>
  </si>
  <si>
    <t>Non-accelerated Filer</t>
  </si>
  <si>
    <t>Entity Current Reporting Status</t>
  </si>
  <si>
    <t>Yes</t>
  </si>
  <si>
    <t>Entity Voluntary Filers</t>
  </si>
  <si>
    <t>No</t>
  </si>
  <si>
    <t>Entity Well-known Seasoned Issuer</t>
  </si>
  <si>
    <t>Entity Emerging Growth Company</t>
  </si>
  <si>
    <t>true</t>
  </si>
  <si>
    <t>Entity Ex Transition Period</t>
  </si>
  <si>
    <t>false</t>
  </si>
  <si>
    <t>Entity Small Business</t>
  </si>
  <si>
    <t>Entity Interactive Data Current</t>
  </si>
  <si>
    <t>Entity Public Float</t>
  </si>
  <si>
    <t>Entity Shell Company</t>
  </si>
  <si>
    <t>Document Type</t>
  </si>
  <si>
    <t>10-K</t>
  </si>
  <si>
    <t>Document Period End Date</t>
  </si>
  <si>
    <t>Dec. 31,
		2019</t>
  </si>
  <si>
    <t>Document Fiscal Year Focus</t>
  </si>
  <si>
    <t>2019</t>
  </si>
  <si>
    <t>Document Fiscal Period Focus</t>
  </si>
  <si>
    <t>FY</t>
  </si>
  <si>
    <t>Amendment Flag</t>
  </si>
  <si>
    <t>Title of 12(b) Security</t>
  </si>
  <si>
    <t>Common Stock</t>
  </si>
  <si>
    <t>Common Class B [Member]</t>
  </si>
  <si>
    <t>Entity Common Stock, Shares Outstanding (in shares)</t>
  </si>
  <si>
    <t>Common Class A [Member]</t>
  </si>
  <si>
    <t>Balance Sheets - USD ($)</t>
  </si>
  <si>
    <t>Dec. 31, 2018</t>
  </si>
  <si>
    <t>Current assets:</t>
  </si>
  <si>
    <t>Cash</t>
  </si>
  <si>
    <t>Prepaid expenses</t>
  </si>
  <si>
    <t>Total current assets</t>
  </si>
  <si>
    <t>Other assets:</t>
  </si>
  <si>
    <t>Deferred tax asset</t>
  </si>
  <si>
    <t xml:space="preserve"> </t>
  </si>
  <si>
    <t>Cash and marketable securities held in Trust Account</t>
  </si>
  <si>
    <t>Total other assets</t>
  </si>
  <si>
    <t>TOTAL ASSETS</t>
  </si>
  <si>
    <t>Current liabilities:</t>
  </si>
  <si>
    <t>Accounts payable and accrued expenses</t>
  </si>
  <si>
    <t>Notes payable-related party</t>
  </si>
  <si>
    <t>Accrued taxes payable</t>
  </si>
  <si>
    <t>Total current liabilities</t>
  </si>
  <si>
    <t>Class A common stock subject to possible redemption; 37,725,710 and 41,400,000 at redemption value of $10.10 and $10 per share as of December 31, 2019 and 2018, respectively</t>
  </si>
  <si>
    <t>Stockholders' equity:</t>
  </si>
  <si>
    <t>Preferred stock, $0.0001 par value; 1,000,000 shares authorized, none issued and outstanding</t>
  </si>
  <si>
    <t>Additional paid-in capital</t>
  </si>
  <si>
    <t>Retained earnings</t>
  </si>
  <si>
    <t>Total stockholders' equity</t>
  </si>
  <si>
    <t>TOTAL LIABILITIES AND STOCKHOLDERS' EQUITY</t>
  </si>
  <si>
    <t>Common stock, value</t>
  </si>
  <si>
    <t>Balance Sheets (Parentheticals) - $ / shares</t>
  </si>
  <si>
    <t>Apr. 30, 2018</t>
  </si>
  <si>
    <t>Common stock subject to possible redemption, outstanding (in shares)</t>
  </si>
  <si>
    <t>Common stock subject to possible redemption, redemption value per share (in dollars per shar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t>
  </si>
  <si>
    <t>Revenues</t>
  </si>
  <si>
    <t>Expenses:</t>
  </si>
  <si>
    <t>Administrative expenses</t>
  </si>
  <si>
    <t>General expenses</t>
  </si>
  <si>
    <t>Franchise taxes</t>
  </si>
  <si>
    <t>Total operating expense</t>
  </si>
  <si>
    <t>Loss from operations</t>
  </si>
  <si>
    <t>Other income - investment income on Trust Account</t>
  </si>
  <si>
    <t>Net income (loss) before income tax provision</t>
  </si>
  <si>
    <t>Income tax provision</t>
  </si>
  <si>
    <t>Net income attributable to common shares</t>
  </si>
  <si>
    <t>Weighted average shares outstanding:</t>
  </si>
  <si>
    <t>Weighted average shares outstanding, common stock (in shares)</t>
  </si>
  <si>
    <t>Net income (loss) per share:</t>
  </si>
  <si>
    <t>Basic and diluted income (loss) per common share (in dollars per share)</t>
  </si>
  <si>
    <t>Consolidated Statements of Changes in Stockholders' Equity - USD ($)</t>
  </si>
  <si>
    <t>Common Stock [Member]Common Class A [Member]</t>
  </si>
  <si>
    <t>Common Stock [Member]Common Class B [Member]</t>
  </si>
  <si>
    <t>Additional Paid-in Capital [Member]</t>
  </si>
  <si>
    <t>Retained Earnings [Member]</t>
  </si>
  <si>
    <t>Total</t>
  </si>
  <si>
    <t>Balance (in shares) at Dec. 31, 2017</t>
  </si>
  <si>
    <t>Balance at Dec. 31, 2017</t>
  </si>
  <si>
    <t>Issuance of common stock (in shares)</t>
  </si>
  <si>
    <t>Issuance of common stock</t>
  </si>
  <si>
    <t>Underwriting commissions and offering expenses</t>
  </si>
  <si>
    <t>Sale of 10,280,000 Private Placement Warrants at $1 per warrant</t>
  </si>
  <si>
    <t>Shares subject to possible redemption (in shares)</t>
  </si>
  <si>
    <t>Shares subject to possible redemption</t>
  </si>
  <si>
    <t>Net income (loss)</t>
  </si>
  <si>
    <t>Balance (in shares) at Dec. 31, 2018</t>
  </si>
  <si>
    <t>Balance at Dec. 31, 2018</t>
  </si>
  <si>
    <t>Class A Stockholder redemption (in shares)</t>
  </si>
  <si>
    <t>Class A Stockholder redemption</t>
  </si>
  <si>
    <t>Change in shares subject to possible redemption (in shares)</t>
  </si>
  <si>
    <t>Change in shares subject to possible redemption</t>
  </si>
  <si>
    <t>Balance (in shares) at Dec. 31, 2019</t>
  </si>
  <si>
    <t>Balance at Dec. 31, 2019</t>
  </si>
  <si>
    <t>Consolidated Statements of Changes in Stockholders' Equity (Parentheticals) - $ / shares</t>
  </si>
  <si>
    <t>Apr. 17, 2018</t>
  </si>
  <si>
    <t>Sale of warrants, value (in shares)</t>
  </si>
  <si>
    <t>Sale of price per warrants (in dollars per share)</t>
  </si>
  <si>
    <t>Consolidated Statements of Cash Flows - USD ($)</t>
  </si>
  <si>
    <t>CASH FLOWS FROM OPERATING ACTIVITIES:</t>
  </si>
  <si>
    <t>Adjustments to reconcile net income (loss) to net cash used in operating activities:</t>
  </si>
  <si>
    <t>Investment income earned on marketable securities held in Trust Account</t>
  </si>
  <si>
    <t>Changes in operating assets and liabilities:</t>
  </si>
  <si>
    <t>Deferred Tax Asset</t>
  </si>
  <si>
    <t>Net cash used in operating activities</t>
  </si>
  <si>
    <t>CASH FLOWS FROM INVESTING ACTIVITIES:</t>
  </si>
  <si>
    <t>Investment of cash in Trust Account</t>
  </si>
  <si>
    <t>Cash released from Trust Account</t>
  </si>
  <si>
    <t>Net cash provided by (used in) investing activities</t>
  </si>
  <si>
    <t>CASH FLOWS FROM FINANCING ACTIVITIES:</t>
  </si>
  <si>
    <t>Proceeds from public offering of Units</t>
  </si>
  <si>
    <t>Proceeds from sale of Private Placement Warrants</t>
  </si>
  <si>
    <t>Proceeds from promissory note from sponsor</t>
  </si>
  <si>
    <t>Payment of promissory note from sponsor</t>
  </si>
  <si>
    <t>Payment of underwriting commissions</t>
  </si>
  <si>
    <t>Payment of offering costs (excluding related parties)</t>
  </si>
  <si>
    <t>Payment to related party for offering costs paid on behalf of the Company</t>
  </si>
  <si>
    <t>Cash used for Class A common stock redemptions</t>
  </si>
  <si>
    <t>Net cash provided by (used in) financing activities</t>
  </si>
  <si>
    <t>NET CHANGE IN CASH</t>
  </si>
  <si>
    <t>Cash, beginning of year</t>
  </si>
  <si>
    <t>Cash, end of year</t>
  </si>
  <si>
    <t>Supplemental cash flow information:</t>
  </si>
  <si>
    <t>Cash released for Class A common stock redemptions</t>
  </si>
  <si>
    <t>Cash paid for income taxes</t>
  </si>
  <si>
    <t>Cash paid for franchise taxes</t>
  </si>
  <si>
    <t>Cash paid for administrative services</t>
  </si>
  <si>
    <t>Supplemental disclosure of non-cash investment and financing and transactions:</t>
  </si>
  <si>
    <t>Common stock subject to redemption</t>
  </si>
  <si>
    <t>Note 1 - Description of Organization and Business Operations</t>
  </si>
  <si>
    <t>Notes to Financial Statements</t>
  </si>
  <si>
    <t>Business Description and Basis of Presentation [Text Block]</t>
  </si>
  <si>
    <t>Note 1 Pure Acquisition Corp. (the “Company,” “Pure,” “we,” “us” or “our”) was incorporated in Delaware on November 13, 2017 one not 2019, two At December 31, 2019, not December 31, 2019 not December 31 1934, no In connection with the organization of the Company, a total of 10,062,500 $0.002 $25,000 March 2018, no 1,437,500 8,625,000 March 2018, 40,000 three 120,000 April 2018, 0.2 10,350,000 December 31, 2019, three 10,350,000 On April 17, 2018 41,400,000 $10.00 $414,000,000 one $0.0001 one one one $11.50 may no may 30 12 fifth not May 21, 2020 ( 41,400,000 may On the IPO Closing Date, our Sponsor purchased from us an aggregate of 10,280,000 $1.00 $10,280,000 one $11.50, not $414,000,000 $10,280,000, $424,280,000. $414,000,000 one hundred eighty 180 2a 7 1940 $10,280,000 $8,280,000 $200,000 $10,000 On April 12, 2018, 15,000,000 7,500,000 $10.00 $150,000,000 one third may 7,500,000 5,000,000 may On May 25, 2018, may May 29, 2018 not On October 10, 2019, “February October 17, 2019, February 21, 2020 “February February February 3,594,000 $36,823,301 October 11, 2019 248,000 October 16, 2019 $0.033 not February October 17, 2019 17 th October 17, 2019 February one $0.033 not February October 17, 2019 17th October 17, 2019 February On November 27, 2019, one 71,150,000 no $465 15,760,000 2,500,000 no On November 27, 2019, February 24, 2020 On February 6, 2020, May 21, 2020, ( third $15 four February 21, 2020, March 23, 2020 April 21, 2020. not 4, December 2, 2019, January 10, 2020 ( On February 20, 2020, “May February 21, 2020, May May 2,189,801 $22,811,431 February 21, 2020 $0.033 not May March 17, 2020 17 th February 21, 2020 one $0.033 not March 17, 2020 17th February 21, 2020 May 8 February 20, 2020. The Proposed Business Combination The following is a brief summary of the transactions contemplated in connection with the HighPeak Business Combination. Any description of the HighPeak Business Combination in this proxy statement is qualified in all respects by reference to the text of (i) the Business Combination Agreement, dated November 27, 2019, February 6, 2020, November 27, 2019 2.1 8 February 6, 2020 2.3 8 November 27, 2019, February 6, 2020, November 27, 2019 2.2 8 February 7, 2020 2.4 8 On November 27, 2019, one 71,150,000 no no April 12, 2018, On November 27, 2019, $465 15,760,000 2,500,000 On February 6, 2020, February 21, 2020 May 21, 2020, ( may third February 21, 2020 May 21, 2020, ( third not 7,500,000 5,000,000 third not May 2020) On February 6, 2020, February 21, 2020 May 21, 2020, ( February 24, 2020 May 24, 2020, ( $400 may $150 third may not four $1 no $5 no February 21, 2020, $5 no March 20, 2020 $4 no April 21, 2020. not Unless waived by the applicable parties to the Business Combination Agreement, closing of the HighPeak Business Combination is subject to a number of conditions, including, among others, (i) with respect to the HPK Business Combination Agreement, requisite approval of the Company’s stockholders, the same-day consummation of the transactions contemplated by the Grenadier Contribution Agreement, there being at least $275 $275 $5,000,001 The foregoing summary of the HighPeak Business Combination is qualified in all respects by reference to the complete text of the Business Combination Agreement, which are attached as Exhibit 2.1 2.2, 8 November 27, 2019, 2.3 2.4, 8 February 6, 2020. No. 1—The Failure to Consummate a Business Combination If the Company is unable to complete the initial Business Combination by the Extended Date, the Company must: (i) cease all operations except for the purpose of winding up, (ii) as promptly as reasonably possible but not ten 10 $50,000 Going Concern At December 31, 2019, $179,515, $8,739,160 2019, $2,301,630 $120,000 may may may The Company has until the close of business on May 21, 2020 not No In the event of such liquidation, it is possible the per share value of the residual assets remaining available for distribution (including the Trust Account assets) will be less than the offering price per Unit in the Public Offering.</t>
  </si>
  <si>
    <t>Note 2 - Significant Accounting Policies</t>
  </si>
  <si>
    <t>Significant Accounting Policies [Text Block]</t>
  </si>
  <si>
    <t>Note 2 Principles of Consolidation The consolidated financial statements include the accounts of the Company and its wholly owned subsidiaries since their formation. All material intercompany balances and transactions have been eliminated. Basis of Presentation The accompanying consolidated financial statements and related notes of the Company have been prepared in accordance with accounting principles generally accepted in the United States of America (“U.S. GAAP”) and pursuant to the accounting and disclosure rules and regulations of the SEC, and reflect all adjustments, which are, in the opinion of management, necessary for a fair presentation of the consolidated financial position as of December 31, 2019 2018 December 31, 2019 2018. Emerging Growth Company The Company is an “emerging growth company,” as defined in Section 2 1933, 2012 may not not not 404 not Further, Section 102 1 not not 1934 not may Net Income (Loss) Per Common Share Net income (loss) per common share is computed by dividing net income by the weighted average number of common shares outstanding for the period. The Company has not 20,700,000 10,280,000 The Company’s consolidated statements of operations include a presentation of income per share for common shares subject to redemption similar to the two 2019 2018 $8,739,160 $5,777,767, 40,582,734 41,400,000, $120,000 $86,000, $200,100 $144,845 $1,730,072 $1,182,914 2019 2018, 2019 3,594,000 October 2019. Cash and Cash Equivalents The Company considers all short-term investments with an original maturity of three not December 31, 2019 2018. Cash and Marketable Securities Held in the Trust Account The amounts held in the Trust Account represent proceeds from the Public Offering and the private placement of Private Placement Warrants of $378,060,000 $414,000,000 December 31, 2019 2018, $35,940,000 2019, 2 16 1940, 180 2a 7 $3,742,794 2019 October 2019. February 2020, 2020 May 21, 2020 $0.033 not As of December 31, 2019, $391,964,540. December 31, 2019, $8,739,160. 2019, $2,041,000 2018 $260,630 $120,000 October 11, 2019, 3,594,000 $36,823,301 February 21, 2020. February 20, 2020, 2,189,801 $22,811,431 May 21, 2020. As of December 31, 2018, $418,727,517. December 31, 2018, $5,777,767. 2018, $970,000 $80,000 Redeemable Common Stock As discussed in Note 1 37,806,000 December 31, 2019 480, not 480. not no $5,000,001. February 20, 2020, February 21, 2020 May 21, 2020, 2,189,801 $22,811,431 February 21, 2020 The Company recognizes changes in redemption value immediately as they occur and will adjust the carrying value of the security at the end of each reporting period. Increases or decreases in the carrying number of redeemable shares of Class A common stock shall be affected by charges against additional paid in capital. Accordingly, at December 31, 2019, 37,725,710 37,806,000 $10.10 December 31, 2019 3,594,000 October 2019. December 31, 2018, 41,400,000 $10.00 Concentration of Credit Risk Financial instruments that potentially subject the Company to concentration of credit risk consist of a cash account in a financial institution which, at times may $250,000. December 31, 2019, not not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Actual results could differ from those estimates. Fair Value of Financial Instruments The fair value of the Company’s assets and liabilities, which qualify as financial instruments under ASC Topic 820, Offering Costs The Company complies with the requirements of FASB ASC 340 10 S99 1 5A $9,506,582 $8,280,000 $1,226,582 3 Income Taxes The Company follows the asset and liability method for accounting for income taxes under FASB ASC 740 FASB ASC 740 not no no December 31, 2019 2018. not State Franchise Taxes The Company is incorporated in the state of Delaware and is subject to Delaware state franchise tax which is computed based on an analysis of both authorized shares and total gross assets. The Company has liabilities on the accompanying consolidated balance sheets for accrued Delaware state franchise taxes of $84,214 $144,845 December 31, 2019 2018, $200,100 $144,845 December 31, 2019 2018, $260,730 zero 2019 2018, Related Parties The Company follows subtopic ASC 850 10 Pursuant to Section 850 10 20, one 405 825 10 15, may one one one one Recent Accounting Pronouncements The Company has evaluated recently issued, but not not Subsequent Events The Company evaluates subsequent events and transactions that occur after the balance sheet date for potential recognition or disclosure. Any material events that occur between the balance sheet date and the date the consolidated financial statements were issued are disclosed as subsequent events, while the consolidated financial statements are adjusted to reflect any conditions that existed at the balance sheet date.</t>
  </si>
  <si>
    <t>Note 3 - Public Offering and Private Placement</t>
  </si>
  <si>
    <t>Public Offering Disclosure [Text Block]</t>
  </si>
  <si>
    <t>Note 3 Public Offering On the IPO Closing Date, the Company sold 41,400,000 5,400,000 $10.00 $414,000,000. one one one one $11.50 No 30 12 five 5 The Company may not $0.0l 30 “30 $18.00 20 30 third 30 The Sponsor has committed to offer or cause an affiliate to offer to purchase, at $1.00 not $1.00 100% not 18 November 2019, 248,000 December 31, 2019 second 17,293,805 17,541,805 There will be no The Company paid an underwriting discount of 2.0% Private Placement The Sponsor purchased from the Company an aggregate of 10,280,000 $1.00 $10,280,000</t>
  </si>
  <si>
    <t>Note 4 - Related Party Transactions</t>
  </si>
  <si>
    <t>Related Party Transactions Disclosure [Text Block]</t>
  </si>
  <si>
    <t>Note 4 Founders’ Shares In connection with the organization of the Company, a total of 10,062,500 $0.002 $25,000 March 2018, no 1,437,500 8,625,000 March 2018, 40,000 three 120,000 April 2018, 0.2 10,350,000 20.0% no 10,350,000 20% Subject to certain limited exceptions, 50% not one $12.00 20 30 50% not one Related Party Loans As of December 31, 2019, $4,192,794 February 1 In addition, subsequent to December 31, 2019, $1,247,598, January 17, 2020 $1,247,598, February 5, 2020 February $312,010 February 5, 2020 $ 1,247,598 March 21, 2020, April 21, 2020 May 21, 2020. may may, not may not may no $1,500,000 may $1.00 Administrative Service Agreement Commencing on April 13, 2018, one $10,000 may December 31, 2019, $120,000 December 31, 2019, $36,000 Private Placement As discussed in Note 1 10,280,000 $1.00 $10,280,000 one $11.50 not May 21, 2020, The Sponsor and the Company’s officers and directors agreed, subject to limited exceptions, not 30 Registration Rights The holders of the Company’s Founders’ Shares issued and outstanding and any Private placement Warrants issued to the Company’s Sponsor, officer, directors or their affiliates, including Private Placement Warrants issued in payment of working capital loans made to the Company (and all underlying securities), will be entitled to registration rights pursuant to an agreement signed April 12, 2018. three three Forward Purchase Agreement In April 2018, 15,000,000 7,500,000 $10.00 $150,000,000 may Warrant Tender Offer The Company’s Sponsor has committed to offer or cause an affiliate to offer to purchase, at $1.00 not The Company’s Sponsor has also committed to offer or cause an affiliate to offer to purchase, at $1.00 100% not May 21, 2020. In April 2018, $20,700,000 may may $1.00 November 2019, 248,000 $248,000 January 2020, 17,293,805 second $17,293,805. 3,158,195 $3,158,195 March 2020. may not In the event the Company is unable to close a Business Combination within the required time, the escrow agent will be authorized to transfer $1.00</t>
  </si>
  <si>
    <t>Note 5 - Commitments and Contingencies</t>
  </si>
  <si>
    <t>Commitments and Contingencies Disclosure [Text Block]</t>
  </si>
  <si>
    <t>Note 5 Business Combination Marketing Agreement The Company engaged the underwriters from the Company’s Public Offering as advisors in connection with any potential Business Combination to assist the Company in holding meetings with the Company’s stockholders to discuss the potential Business Combination and the target business’ attributes, introduce the Company to potential investors interested in purchasing our securities, assist us in obtaining stockholder approval for the Business Combination and assist the Company with its press releases and public filings in connection with the Business Combination. The Company will pay Oppenheimer &amp; Co. Inc. and EarlyBirdCapital a cash fee equal to 3.5% December 31, 2019, no Registration Rights The holders of the Company’s Founders’ Shares issued and outstanding and any Private Placement Warrants issued to the Company’s Sponsor, officers, directors or their affiliates, including Private Placement Warrants issued in payment of working capital loans made to the Company (and all underlying securities), will be entitled to registration rights pursuant to an agreement signed April 12, 2018. three three Administrative Services Agreement Commencing on April 13, 2018, one $10,000 may December 31, 2019, $120,000 December 31, 2019, $36,000 February May one $10,000</t>
  </si>
  <si>
    <t>Note 6 - Stockholders' Equity</t>
  </si>
  <si>
    <t>Stockholders' Equity Note Disclosure [Text Block]</t>
  </si>
  <si>
    <t>Note 6 Preferred Stock The Company is authorized to issue 1,000,000 $ 0.0001 may December 31, 2019 2018, no Class A Common Stock The Company is authorized to issue up to 200,000,000 may ( one On October 10, 2019, 3,594,000 $36,823,301 October 11, 2019 248,000 October 16, 2019. December 31, 2019, 2018, 37,806,000 41,400,000 Class B Common Stock The Company is authorized to issue up to 15,000,000 December 31, 2019 2018, 10,350,000</t>
  </si>
  <si>
    <t>Note 7 - Income Tax</t>
  </si>
  <si>
    <t>Income Tax Disclosure [Text Block]</t>
  </si>
  <si>
    <t>Note 7 The Company incurred United States federal income tax expense of approximately $1,730,072 $1,182,914 December 31, 2019 2018, The Company made estimated quarterly tax payments totaling $1,826,000, 2019 $65,192 December 31, 2019 $212,914 December 31, 2018. The Company’s provision for income tax consists of the following: For the Years Ended December 31, 2019 2018 Federal Current $ 1,765,556 $ 1,182,914 Deferred (605,928 ) (36,695 ) State Current — — Deferred — — Change in valuation allowance 570,444 36,695 Income tax provision $ 1,730,072 $ 1,182,914 The Company incurred costs of $2,903,814 not $32,822 In assessing the realization of deferred tax assets, the Company considers whether it is more likely than not not A reconciliation of the federal income tax rate to the Company’s effective tax rate at December 31, 2019 2018 For the Years Ended December 31, 2019 2018 Statutory federal income tax rate 21.0 % 21.0 % State taxes, net of federal tax benefit 0.0 % 0.0 % Deferred tax rate change 0.0 % 0.0 % Change in valuation allowance 10.4 % 0.7 % Income tax provision 31.4 % 21.7 %</t>
  </si>
  <si>
    <t>Note 8 - Fair Value Measurements</t>
  </si>
  <si>
    <t>Fair Value Disclosures [Text Block]</t>
  </si>
  <si>
    <t xml:space="preserve">Note 8 The following table presents information about the Company’s assets, measured on a recurring basis, as of December 31, 2019 2018 1 2 3 December 31, 2019 December 31, 2018 Description Level 1 Level 2 Level 3 Level 1 Level 2 Level 3 Cash and marketable securities held in Trust Account $ 391,964,540 $ - $ - $ 418,727,517 $ - $ - </t>
  </si>
  <si>
    <t>Note 9 - Subsequent Events</t>
  </si>
  <si>
    <t>Subsequent Events [Text Block]</t>
  </si>
  <si>
    <t xml:space="preserve">Note 9 Any material events that occur between the balance sheet date and the date the consolidated financial statements were issued are disclosed as subsequent events, while the consolidated financial statements are adjusted to reflect any conditions that exist at the balance sheet dates. The Company has evaluated all subsequent events and transactions for possible recognition or disclosure through March 13, 2020, Subsequent to December 31, 2019, May </t>
  </si>
  <si>
    <t>Note 10 - Quarterly Financial Information (Unaudited)</t>
  </si>
  <si>
    <t>Quarterly Financial Information [Text Block]</t>
  </si>
  <si>
    <t>Pure Acquisition Corp. 2019 by Quarter First Second Third Fourth Net revenues $ - $ - $ - $ - Operating expenses 189,131 101,885 221,658 2,711,240 Loss from operations (189,131 ) (101,885 ) (221,658 ) (2,711,240 ) Other income - investment income on Trust Account 2,434,969 2,592,502 2,178,777 1,532,912 Income tax provision 500,833 536,681 370,572 321,986 Net income (loss) attributable to common shares 1,745,005 1,953,936 1,586,547 (1,500,314 ) Net income (loss) per share: Basic and diluted income (loss) per common share, Class A $ 0.04 $ 0.05 $ 0.04 $ 0.03 Basic and diluted income (loss) per common share, Class B $ (0.01 ) $ (0.01 ) $ (0.01 ) $ (0.25 ) 2018 by Quarter First Second Third Fourth Net revenues $ - $ - $ - $ - Operating expenses 450 133,311 81,332 104,489 Loss from operations (450 ) (133,311 ) (81,332 ) (104,489 ) Other income - investment income on Trust Account - 1,484,040 1,961,856 2,331,871 Income tax provision - 284,000 394,468 504,446 Net income (loss) attributable to common shares (450 ) 1,066,729 1,486,056 1,722,936 Net income (loss) per share: Basic and diluted income (loss) per common share, Class A $ - $ 0.03 $ 0.04 $ 0.04 Basic and diluted income (loss) per common share, Class B $ (0.00 ) $ (0.00 ) $ (0.00 ) $ (0.00 ) 2017 by Quarter First Second Third Fourth Net revenues $ - $ - $ - $ - Operating expenses - - - 5,881 Loss from operations - - - (5,881 ) Other income - investment income on Trust Account - - - - Income tax provision - - - - Net income (loss) attributable to common shares - - - (5,881 ) Net income (loss) per share: Basic and diluted income (loss) per common share, Class A $ - $ - $ - $ - Basic and diluted income (loss) per common share, Class B $ - $ - $ - $ (0.00 )</t>
  </si>
  <si>
    <t>Significant Accounting Policies (Policies)</t>
  </si>
  <si>
    <t>Accounting Policies [Abstract]</t>
  </si>
  <si>
    <t>Consolidation, Policy [Policy Text Block]</t>
  </si>
  <si>
    <t xml:space="preserve">Principles of Consolidation The consolidated financial statements include the accounts of the Company and its wholly owned subsidiaries since their formation. All material intercompany balances and transactions have been eliminated. </t>
  </si>
  <si>
    <t>Basis of Accounting, Policy [Policy Text Block]</t>
  </si>
  <si>
    <t>Basis of Presentation The accompanying consolidated financial statements and related notes of the Company have been prepared in accordance with accounting principles generally accepted in the United States of America (“U.S. GAAP”) and pursuant to the accounting and disclosure rules and regulations of the SEC, and reflect all adjustments, which are, in the opinion of management, necessary for a fair presentation of the consolidated financial position as of December 31, 2019 2018 December 31, 2019 2018.</t>
  </si>
  <si>
    <t>Emerging Growth Company [Policy Text Block]</t>
  </si>
  <si>
    <t xml:space="preserve">Emerging Growth Company The Company is an “emerging growth company,” as defined in Section 2 1933, 2012 may not not not 404 not Further, Section 102 1 not not 1934 not may </t>
  </si>
  <si>
    <t>Earnings Per Share, Policy [Policy Text Block]</t>
  </si>
  <si>
    <t xml:space="preserve">Net Income (Loss) Per Common Share Net income (loss) per common share is computed by dividing net income by the weighted average number of common shares outstanding for the period. The Company has not 20,700,000 10,280,000 The Company’s consolidated statements of operations include a presentation of income per share for common shares subject to redemption similar to the two 2019 2018 $8,739,160 $5,777,767, 40,582,734 41,400,000, $120,000 $86,000, $200,100 $144,845 $1,730,072 $1,182,914 2019 2018, 2019 3,594,000 October 2019. </t>
  </si>
  <si>
    <t>Cash and Cash Equivalents, Policy [Policy Text Block]</t>
  </si>
  <si>
    <t>Cash and Cash Equivalents The Company considers all short-term investments with an original maturity of three not December 31, 2019 2018.</t>
  </si>
  <si>
    <t>Investment, Policy [Policy Text Block]</t>
  </si>
  <si>
    <t>Cash and Marketable Securities Held in the Trust Account The amounts held in the Trust Account represent proceeds from the Public Offering and the private placement of Private Placement Warrants of $378,060,000 $414,000,000 December 31, 2019 2018, $35,940,000 2019, 2 16 1940, 180 2a 7 $3,742,794 2019 October 2019. February 2020, 2020 May 21, 2020 $0.033 not As of December 31, 2019, $391,964,540. December 31, 2019, $8,739,160. 2019, $2,041,000 2018 $260,630 $120,000 October 11, 2019, 3,594,000 $36,823,301 February 21, 2020. February 20, 2020, 2,189,801 $22,811,431 May 21, 2020. As of December 31, 2018, $418,727,517. December 31, 2018, $5,777,767. 2018, $970,000 $80,000</t>
  </si>
  <si>
    <t>Redeemable Common Stock Policy [Policy Text Block]</t>
  </si>
  <si>
    <t>Redeemable Common Stock As discussed in Note 1 37,806,000 December 31, 2019 480, not 480. not no $5,000,001. February 20, 2020, February 21, 2020 May 21, 2020, 2,189,801 $22,811,431 February 21, 2020 The Company recognizes changes in redemption value immediately as they occur and will adjust the carrying value of the security at the end of each reporting period. Increases or decreases in the carrying number of redeemable shares of Class A common stock shall be affected by charges against additional paid in capital. Accordingly, at December 31, 2019, 37,725,710 37,806,000 $10.10 December 31, 2019 3,594,000 October 2019. December 31, 2018, 41,400,000 $10.00</t>
  </si>
  <si>
    <t>Concentration Risk, Credit Risk, Policy [Policy Text Block]</t>
  </si>
  <si>
    <t>Concentration of Credit Risk Financial instruments that potentially subject the Company to concentration of credit risk consist of a cash account in a financial institution which, at times may $250,000. December 31, 2019, not not</t>
  </si>
  <si>
    <t>Use of Estimates, Policy [Policy Text Block]</t>
  </si>
  <si>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Actual results could differ from those estimates.</t>
  </si>
  <si>
    <t>Fair Value of Financial Instruments, Policy [Policy Text Block]</t>
  </si>
  <si>
    <t>Fair Value of Financial Instruments The fair value of the Company’s assets and liabilities, which qualify as financial instruments under ASC Topic 820,</t>
  </si>
  <si>
    <t>Offering Costs [Policy Text Block]</t>
  </si>
  <si>
    <t>Offering Costs The Company complies with the requirements of FASB ASC 340 10 S99 1 5A $9,506,582 $8,280,000 $1,226,582 3</t>
  </si>
  <si>
    <t>Income Tax, Policy [Policy Text Block]</t>
  </si>
  <si>
    <t>Income Taxes The Company follows the asset and liability method for accounting for income taxes under FASB ASC 740 FASB ASC 740 not no no December 31, 2019 2018. not</t>
  </si>
  <si>
    <t>State Franchise Taxes [Policy Text Block]</t>
  </si>
  <si>
    <t>State Franchise Taxes The Company is incorporated in the state of Delaware and is subject to Delaware state franchise tax which is computed based on an analysis of both authorized shares and total gross assets. The Company has liabilities on the accompanying consolidated balance sheets for accrued Delaware state franchise taxes of $84,214 $144,845 December 31, 2019 2018, $200,100 $144,845 December 31, 2019 2018, $260,730 zero 2019 2018,</t>
  </si>
  <si>
    <t>Related Party Policy [Policy Text Block]</t>
  </si>
  <si>
    <t>Related Parties The Company follows subtopic ASC 850 10 Pursuant to Section 850 10 20, one 405 825 10 15, may one one one one</t>
  </si>
  <si>
    <t>New Accounting Pronouncements, Policy [Policy Text Block]</t>
  </si>
  <si>
    <t>Recent Accounting Pronouncements The Company has evaluated recently issued, but not not</t>
  </si>
  <si>
    <t>Subsequent Events, Policy [Policy Text Block]</t>
  </si>
  <si>
    <t>Subsequent Events The Company evaluates subsequent events and transactions that occur after the balance sheet date for potential recognition or disclosure. Any material events that occur between the balance sheet date and the date the consolidated financial statements were issued are disclosed as subsequent events, while the consolidated financial statements are adjusted to reflect any conditions that existed at the balance sheet date.</t>
  </si>
  <si>
    <t>Note 7 - Income Tax (Tables)</t>
  </si>
  <si>
    <t>Notes Tables</t>
  </si>
  <si>
    <t>Schedule of Components of Income Tax Expense (Benefit) [Table Text Block]</t>
  </si>
  <si>
    <t xml:space="preserve"> For the Years Ended December 31, 2019 2018 Federal Current $ 1,765,556 $ 1,182,914 Deferred (605,928 ) (36,695 ) State Current — — Deferred — — Change in valuation allowance 570,444 36,695 Income tax provision $ 1,730,072 $ 1,182,914 </t>
  </si>
  <si>
    <t>Schedule of Effective Income Tax Rate Reconciliation [Table Text Block]</t>
  </si>
  <si>
    <t xml:space="preserve"> For the Years Ended December 31, 2019 2018 Statutory federal income tax rate 21.0 % 21.0 % State taxes, net of federal tax benefit 0.0 % 0.0 % Deferred tax rate change 0.0 % 0.0 % Change in valuation allowance 10.4 % 0.7 % Income tax provision 31.4 % 21.7 %</t>
  </si>
  <si>
    <t>Note 8 - Fair Value Measurements (Tables)</t>
  </si>
  <si>
    <t>Fair Value Measurements, Recurring and Nonrecurring [Table Text Block]</t>
  </si>
  <si>
    <t xml:space="preserve"> December 31, 2019 December 31, 2018 Description Level 1 Level 2 Level 3 Level 1 Level 2 Level 3 Cash and marketable securities held in Trust Account $ 391,964,540 $ - $ - $ 418,727,517 $ - $ - </t>
  </si>
  <si>
    <t>Note 10 - Quarterly Financial Information (Unaudited) (Tables)</t>
  </si>
  <si>
    <t>Quarterly Financial Information [Table Text Block]</t>
  </si>
  <si>
    <t xml:space="preserve"> 2019 by Quarter First Second Third Fourth Net revenues $ - $ - $ - $ - Operating expenses 189,131 101,885 221,658 2,711,240 Loss from operations (189,131 ) (101,885 ) (221,658 ) (2,711,240 ) Other income - investment income on Trust Account 2,434,969 2,592,502 2,178,777 1,532,912 Income tax provision 500,833 536,681 370,572 321,986 Net income (loss) attributable to common shares 1,745,005 1,953,936 1,586,547 (1,500,314 ) Net income (loss) per share: Basic and diluted income (loss) per common share, Class A $ 0.04 $ 0.05 $ 0.04 $ 0.03 Basic and diluted income (loss) per common share, Class B $ (0.01 ) $ (0.01 ) $ (0.01 ) $ (0.25 ) 2018 by Quarter First Second Third Fourth Net revenues $ - $ - $ - $ - Operating expenses 450 133,311 81,332 104,489 Loss from operations (450 ) (133,311 ) (81,332 ) (104,489 ) Other income - investment income on Trust Account - 1,484,040 1,961,856 2,331,871 Income tax provision - 284,000 394,468 504,446 Net income (loss) attributable to common shares (450 ) 1,066,729 1,486,056 1,722,936 Net income (loss) per share: Basic and diluted income (loss) per common share, Class A $ - $ 0.03 $ 0.04 $ 0.04 Basic and diluted income (loss) per common share, Class B $ (0.00 ) $ (0.00 ) $ (0.00 ) $ (0.00 ) 2017 by Quarter First Second Third Fourth Net revenues $ - $ - $ - $ - Operating expenses - - - 5,881 Loss from operations - - - (5,881 ) Other income - investment income on Trust Account - - - - Income tax provision - - - - Net income (loss) attributable to common shares - - - (5,881 ) Net income (loss) per share: Basic and diluted income (loss) per common share, Class A $ - $ - $ - $ - Basic and diluted income (loss) per common share, Class B $ - $ - $ - $ (0.00 )</t>
  </si>
  <si>
    <t>Note 1 - Description of Organization and Business Operations (Details Textual)</t>
  </si>
  <si>
    <t>Feb. 21, 2020USD ($)$ / sharesshares</t>
  </si>
  <si>
    <t>Feb. 06, 2020USD ($)</t>
  </si>
  <si>
    <t>Nov. 27, 2019USD ($)shares</t>
  </si>
  <si>
    <t>Oct. 17, 2019$ / shares</t>
  </si>
  <si>
    <t>Oct. 16, 2019shares</t>
  </si>
  <si>
    <t>Oct. 11, 2019USD ($)shares</t>
  </si>
  <si>
    <t>Apr. 17, 2018USD ($)$ / sharesshares</t>
  </si>
  <si>
    <t>Apr. 12, 2018USD ($)$ / sharesshares</t>
  </si>
  <si>
    <t>Nov. 13, 2017USD ($)$ / sharesshares</t>
  </si>
  <si>
    <t>Jan. 31, 2020shares</t>
  </si>
  <si>
    <t>Nov. 30, 2019shares</t>
  </si>
  <si>
    <t>Apr. 30, 2018shares</t>
  </si>
  <si>
    <t>Mar. 31, 2018USD ($)shares</t>
  </si>
  <si>
    <t>May 21, 2020shares</t>
  </si>
  <si>
    <t>Mar. 30, 2020shares</t>
  </si>
  <si>
    <t>Dec. 31, 2019USD ($)$ / sharesshares</t>
  </si>
  <si>
    <t>Sep. 30, 2019USD ($)</t>
  </si>
  <si>
    <t>Jun. 30, 2019USD ($)</t>
  </si>
  <si>
    <t>Mar. 31, 2019USD ($)</t>
  </si>
  <si>
    <t>Dec. 31, 2018USD ($)$ / sharesshares</t>
  </si>
  <si>
    <t>Sep. 30, 2018USD ($)</t>
  </si>
  <si>
    <t>Jun. 30, 2018USD ($)</t>
  </si>
  <si>
    <t>Dec. 31, 2017USD ($)</t>
  </si>
  <si>
    <t>May 21, 2020$ / shares</t>
  </si>
  <si>
    <t>Stock Issued During Period, Value, New Issues</t>
  </si>
  <si>
    <t>Number of Shares Transferred to Each Independent Director Nominees | shares</t>
  </si>
  <si>
    <t>Number of Independent Directors</t>
  </si>
  <si>
    <t>Number of Shares Transferred to Independent Director Nominees | shares</t>
  </si>
  <si>
    <t>Common Stock Dividend Rate</t>
  </si>
  <si>
    <t>Sale of Stock, Price Per Unit | $ / shares</t>
  </si>
  <si>
    <t>Proceeds from Issuance Initial Public Offering</t>
  </si>
  <si>
    <t>Class of Warrant or Right, Exercise Price of Warrants or Rights | $ / shares</t>
  </si>
  <si>
    <t>Proceeds from Issuance of Private Placement</t>
  </si>
  <si>
    <t>Proceeds from Issuance or Sale of Equity, Total</t>
  </si>
  <si>
    <t>Investment outside Trust Account</t>
  </si>
  <si>
    <t>Payments of Stock Issuance Costs</t>
  </si>
  <si>
    <t>Repayments of Notes Payable</t>
  </si>
  <si>
    <t>Payment to Affiliates Per Month From Interest Earned</t>
  </si>
  <si>
    <t>Stock Redeemed or Called During Period, Value</t>
  </si>
  <si>
    <t>Price Per Share of Common Stock Issued in IPO Not redeemed in Connection With Stockholder Vote to Approve Extension for Each Month | $ / shares</t>
  </si>
  <si>
    <t>Potential Payments for Dissolution Expenses if Business Combination not Completed</t>
  </si>
  <si>
    <t>Cash, Ending Balance</t>
  </si>
  <si>
    <t>Investment Income, Nonoperating, Total</t>
  </si>
  <si>
    <t>Payments for Administrative Services, Related Party</t>
  </si>
  <si>
    <t>Trust Account [Member]</t>
  </si>
  <si>
    <t>Income and Franchise Taxes Paid</t>
  </si>
  <si>
    <t>Subsequent Event [Member]</t>
  </si>
  <si>
    <t>Debt Proceeds Used for Certain Funding, Cap Amount</t>
  </si>
  <si>
    <t>Minimum Investment in Trust Account, Net of Redemptions</t>
  </si>
  <si>
    <t>The Company, HighPeak Energy, HighPeak Assets II and the HPK Contributors [Member] | Grenadier [Member] | Subsequent Event [Member]</t>
  </si>
  <si>
    <t>Amount Payable for Second Extension in Business Combination Agreement</t>
  </si>
  <si>
    <t>Number of Installments for Second Extension Payment</t>
  </si>
  <si>
    <t>Amount Payable for Second Extension in Business Combination Agreement, Installment One</t>
  </si>
  <si>
    <t>Amount Payable for Second Extension in Business Combination Agreement, Installment Two</t>
  </si>
  <si>
    <t>Amount Payable for Second Extension in Business Combination Agreement, Installment Three</t>
  </si>
  <si>
    <t>Amount Payable for Second Extension in Business Combination Agreement, Installment Four</t>
  </si>
  <si>
    <t>Grenadier Assets [Member] | HighPeak Energy Assets II, LLC [Member]</t>
  </si>
  <si>
    <t>Business Combination, Estimated Payments to Acquire Businesses, Gross</t>
  </si>
  <si>
    <t>Business Acquisition, Warrants Issued or Issuable, Number of Warrants | shares</t>
  </si>
  <si>
    <t>Grenadier Assets [Member] | HighPeak Energy Assets II, LLC [Member] | Common Stock [Member]</t>
  </si>
  <si>
    <t>Business Acquisition, Equity Interest Issued or Issuable, Number of Shares | shares</t>
  </si>
  <si>
    <t>High Peak Business Combination [Member] | HighPeak Energy, Inc. [Member]</t>
  </si>
  <si>
    <t>Business Combination, Available Liquidity, Minimum Amount</t>
  </si>
  <si>
    <t>Business Combination, Minimum Net Tangible Assets Remaining After Closing</t>
  </si>
  <si>
    <t>Forecast [Member] | Limited Partner Interest in HPK LP [Member] | HighPeak Energy, Inc. [Member] | Common Stock [Member]</t>
  </si>
  <si>
    <t>The Sponsor [Member]</t>
  </si>
  <si>
    <t>Class of Warrant or Right, Issued During Period | shares</t>
  </si>
  <si>
    <t>The Sponsor [Member] | Subsequent Event [Member]</t>
  </si>
  <si>
    <t>Maximum [Member]</t>
  </si>
  <si>
    <t>Investment Maturity, Term</t>
  </si>
  <si>
    <t>180 days</t>
  </si>
  <si>
    <t>US Treasury Securities [Member]</t>
  </si>
  <si>
    <t>Investment in Trust Account</t>
  </si>
  <si>
    <t>Warrants Issued in Connection with IPO [Member]</t>
  </si>
  <si>
    <t>Class of Warrant or Right, Number of Securities Called by Each Warrant or Right | shares</t>
  </si>
  <si>
    <t>Private Placement Warrants [Member]</t>
  </si>
  <si>
    <t>Class of Warrant Or Right, Purchase Price Per Warrant | $ / shares</t>
  </si>
  <si>
    <t>Warrants Issued in Connection with Private Placement [Member] | HighPeak Energy Partners Limited Partners [Member] | Forecast [Member]</t>
  </si>
  <si>
    <t>Warrants Issued in Connection with Private Placement [Member] | Maximum [Member] | HighPeak Energy Partners Limited Partners [Member]</t>
  </si>
  <si>
    <t>Warrants Issued in Connection with Private Placement [Member] | Maximum [Member] | HighPeak Energy Partners Limited Partners [Member] | Forecast [Member]</t>
  </si>
  <si>
    <t>Warrants Issued Pursuant to Forward Purchase Agreement Amendment [Member] | HighPeak Energy Partners Limited Partners [Member] | Forecast [Member]</t>
  </si>
  <si>
    <t>Warrants Tendered and Offered as Payment [Member]</t>
  </si>
  <si>
    <t>Warrants Tendered and Offered as Payment [Member] | The Sponsor [Member]</t>
  </si>
  <si>
    <t>IPO [Member]</t>
  </si>
  <si>
    <t>Units Issued During Period | shares</t>
  </si>
  <si>
    <t>Sale of Stock, Number of Warrants Per Unit | shares</t>
  </si>
  <si>
    <t>Private Placement [Member]</t>
  </si>
  <si>
    <t>Private Placement [Member] | HighPeak Energy Partners Limited Partners [Member]</t>
  </si>
  <si>
    <t>Private Placement [Member] | Maximum [Member] | HighPeak Energy Partners Limited Partners [Member]</t>
  </si>
  <si>
    <t>Aggregate Price Under Forward Purchase Agreement</t>
  </si>
  <si>
    <t>Stock Issued During Period, Shares, New Issues | shares</t>
  </si>
  <si>
    <t>Sale of Stock, Price Per Share | $ / shares</t>
  </si>
  <si>
    <t>Common Stock Shares Forfeiture Cost</t>
  </si>
  <si>
    <t>Common Stock Shares Forfeiture | shares</t>
  </si>
  <si>
    <t>Shares, Outstanding, Ending Balance | shares</t>
  </si>
  <si>
    <t>Common Stock, Shares, Outstanding, Ending Balance | shares</t>
  </si>
  <si>
    <t>Common Stock, Par or Stated Value Per Share | $ / shares</t>
  </si>
  <si>
    <t>Common Class B [Member] | The Sponsor [Member]</t>
  </si>
  <si>
    <t>Stock Redeemed or Called During Period, Shares | shares</t>
  </si>
  <si>
    <t>Common Class A [Member] | Subsequent Event [Member]</t>
  </si>
  <si>
    <t>Common Class A [Member] | IPO [Member]</t>
  </si>
  <si>
    <t>Sale of Stock, Number of Shares Per Unit | shares</t>
  </si>
  <si>
    <t>Common Class A [Member] | Private Placement [Member]</t>
  </si>
  <si>
    <t>Common Class A [Member] | Private Placement [Member] | Maximum [Member] | HighPeak Energy Partners Limited Partners [Member]</t>
  </si>
  <si>
    <t>Common Class A [Member] | Private Placement [Member] | Maximum [Member] | HighPeak Energy Partners Limited Partners [Member] | Forecast [Member]</t>
  </si>
  <si>
    <t>Note 2 - Significant Accounting Policies (Details Textual) - USD ($)</t>
  </si>
  <si>
    <t>Feb. 21, 2020</t>
  </si>
  <si>
    <t>Oct. 17, 2019</t>
  </si>
  <si>
    <t>Oct. 11, 2019</t>
  </si>
  <si>
    <t>Sep. 30, 2019</t>
  </si>
  <si>
    <t>Jun. 30, 2019</t>
  </si>
  <si>
    <t>Mar. 31, 2019</t>
  </si>
  <si>
    <t>Sep. 30, 2018</t>
  </si>
  <si>
    <t>Jun. 30, 2018</t>
  </si>
  <si>
    <t>Dec. 31, 2017</t>
  </si>
  <si>
    <t>May 21, 2020</t>
  </si>
  <si>
    <t>Administrative Expenses</t>
  </si>
  <si>
    <t>Franchise Taxes</t>
  </si>
  <si>
    <t>Income Tax Expense (Benefit), Total</t>
  </si>
  <si>
    <t>Cash Equivalents, at Carrying Value, Total</t>
  </si>
  <si>
    <t>Stock Redeemed During Period, Value Amount Invested in Government Securities</t>
  </si>
  <si>
    <t>Investment in Trust Account, Deposits</t>
  </si>
  <si>
    <t>Price Per Share of Common Stock Issued in IPO Not redeemed in Connection With Stockholder Vote to Approve Extension for Each Month</t>
  </si>
  <si>
    <t>Assets Held-in-trust, Noncurrent</t>
  </si>
  <si>
    <t>Investment Income Held in Trust Account</t>
  </si>
  <si>
    <t>Franchise Taxes Paid</t>
  </si>
  <si>
    <t>Maximum Redemption Threshold That Would Cause Net Tangible Assets</t>
  </si>
  <si>
    <t>Temporary Equity, Shares Outstanding</t>
  </si>
  <si>
    <t>Temporary Equity, Redemption Price Per Share</t>
  </si>
  <si>
    <t>Offering Costs</t>
  </si>
  <si>
    <t>Professional, Printing, Filing, Regulatory, And Other Costs</t>
  </si>
  <si>
    <t>Unrecognized Tax Benefits, Ending Balance</t>
  </si>
  <si>
    <t>Unrecognized Tax Benefits, Income Tax Penalties and Interest Accrued, Total</t>
  </si>
  <si>
    <t>Domestic Tax Authority [Member] | Internal Revenue Service (IRS) [Member]</t>
  </si>
  <si>
    <t>Income Taxes Paid</t>
  </si>
  <si>
    <t>Domestic Tax Authority [Member] | Internal Revenue Service (IRS) [Member] | Trust Account [Member]</t>
  </si>
  <si>
    <t>State and Local Jurisdiction [Member]</t>
  </si>
  <si>
    <t>Taxes Payable, Total</t>
  </si>
  <si>
    <t>State and Local Jurisdiction [Member] | Trust Account [Member]</t>
  </si>
  <si>
    <t>Weighted Average Number of Shares Outstanding, Basic and Diluted</t>
  </si>
  <si>
    <t>Stock Redeemed or Called During Period, Shares</t>
  </si>
  <si>
    <t>Stock Issued During Period, Shares, New Issues</t>
  </si>
  <si>
    <t>Antidilutive Securities Excluded from Computation of Earnings Per Share, Amount</t>
  </si>
  <si>
    <t>Note 3 - Public Offering and Private Placement (Details Textual) - USD ($)</t>
  </si>
  <si>
    <t>Jan. 31, 2020</t>
  </si>
  <si>
    <t>Nov. 30, 2019</t>
  </si>
  <si>
    <t>Mar. 30, 2020</t>
  </si>
  <si>
    <t>Sale of Stock, Price Per Unit</t>
  </si>
  <si>
    <t>Class of Warrant or Right, Exercise Price of Warrants or Rights</t>
  </si>
  <si>
    <t>Class of Warrant Or Right, Redemption Price Per Share</t>
  </si>
  <si>
    <t>Class of Warrant Or Right, Redemption Period</t>
  </si>
  <si>
    <t>30 days</t>
  </si>
  <si>
    <t>Class of Warrant Or Right, Redemption, Stock Price Trigger</t>
  </si>
  <si>
    <t>Purchase Price of Public Warrant for Sponsor Committed to Offer or Cause Affiliate</t>
  </si>
  <si>
    <t>Percentage of Public Shares Would Affect From Redemption Upon Meeting of Conditions of Business Combinations</t>
  </si>
  <si>
    <t>100.00%</t>
  </si>
  <si>
    <t>Class of Warrant or Right, Number of Securities Called by Warrants or Rights</t>
  </si>
  <si>
    <t>Class of Warrant or Right, Issued During Period</t>
  </si>
  <si>
    <t>Class of Warrant or Right, Outstanding</t>
  </si>
  <si>
    <t>Units Issued During Period</t>
  </si>
  <si>
    <t>Underwriting Discount</t>
  </si>
  <si>
    <t>2.00%</t>
  </si>
  <si>
    <t>Overallotment [Member]</t>
  </si>
  <si>
    <t>Warrants and Rights Outstanding</t>
  </si>
  <si>
    <t>Note 4 - Related Party Transactions (Details Textual)</t>
  </si>
  <si>
    <t>May 21, 2020USD ($)</t>
  </si>
  <si>
    <t>Apr. 21, 2020USD ($)</t>
  </si>
  <si>
    <t>Mar. 21, 2020USD ($)</t>
  </si>
  <si>
    <t>Feb. 05, 2020USD ($)</t>
  </si>
  <si>
    <t>Jan. 17, 2020USD ($)</t>
  </si>
  <si>
    <t>Apr. 13, 2018USD ($)</t>
  </si>
  <si>
    <t>Apr. 12, 2018USD ($)</t>
  </si>
  <si>
    <t>Jan. 31, 2020USD ($)shares</t>
  </si>
  <si>
    <t>Nov. 30, 2019USD ($)shares</t>
  </si>
  <si>
    <t>Apr. 30, 2018USD ($)$ / sharesshares</t>
  </si>
  <si>
    <t>May 21, 2020USD ($)shares</t>
  </si>
  <si>
    <t>Mar. 31, 2019shares</t>
  </si>
  <si>
    <t>Founders' Shares, Stock Price Threshold to Relieve Trading Restrictions | $ / shares</t>
  </si>
  <si>
    <t>Proceeds from Notes Payable, Total</t>
  </si>
  <si>
    <t>Number of Affiliates</t>
  </si>
  <si>
    <t>Monthly Agreed Payment Amount to Related Party</t>
  </si>
  <si>
    <t>Accrued Payments for Administrative Services, Related Party</t>
  </si>
  <si>
    <t>Class of Warrant or Right, Number of Securities Called by Warrants or Rights | shares</t>
  </si>
  <si>
    <t>Purchase Price of Public Warrant for Sponsor Committed to Offer or Cause Affiliate | $ / shares</t>
  </si>
  <si>
    <t>Warrant Price Transferred to Public Holders in Event of Business Combination Not Closed Within Allotted Time | $ / shares</t>
  </si>
  <si>
    <t>Forecast [Member]</t>
  </si>
  <si>
    <t>Maximum [Member] | Private Placement [Member]</t>
  </si>
  <si>
    <t>Convertible Debt, Total</t>
  </si>
  <si>
    <t>Founders Shares [Member]</t>
  </si>
  <si>
    <t>Percentage of Total Outstanding Class A and Class B Common Stock</t>
  </si>
  <si>
    <t>20.00%</t>
  </si>
  <si>
    <t>Percentage of Founders Shares Remains Not Transferred Assigned Sold Subject to Certain Limited Exception</t>
  </si>
  <si>
    <t>50.00%</t>
  </si>
  <si>
    <t>Minimum Period Required to Transfer Assign Sale of Founders Shares After Date of Consummation of Initial Business Acquisition</t>
  </si>
  <si>
    <t>1 year</t>
  </si>
  <si>
    <t>Notes Payable, Related Parties</t>
  </si>
  <si>
    <t>Warrants Offer to Purchase, Warrants Purchased Value</t>
  </si>
  <si>
    <t>The Sponsor [Member] | Forecast [Member]</t>
  </si>
  <si>
    <t>The Sponsor [Member] | Subsequent Event [Member] | Notes Payable to Fund Obligations to Public Shareholders [Member]</t>
  </si>
  <si>
    <t>The Sponsor [Member] | Subsequent Event [Member] | Notes Payable for Capital Requirements [Member]</t>
  </si>
  <si>
    <t>HighPeak Energy Partners Limited Partners [Member] | Maximum [Member] | Private Placement [Member]</t>
  </si>
  <si>
    <t>HighPeak and the Sponsor [Member] | Private Placement [Member]</t>
  </si>
  <si>
    <t>HighPeak and the Sponsor [Member] | Maximum [Member] | Private Placement [Member]</t>
  </si>
  <si>
    <t>Affiliate Of Sponsor [Member]</t>
  </si>
  <si>
    <t>Escrow Deposit</t>
  </si>
  <si>
    <t>Warrants Offer to Purchase | shares</t>
  </si>
  <si>
    <t>Warrants Offer to Purchase, Value Amount</t>
  </si>
  <si>
    <t>Affiliate Of Sponsor [Member] | Subsequent Event [Member]</t>
  </si>
  <si>
    <t>Equity Method Investment, Ownership Percentage</t>
  </si>
  <si>
    <t>Shares Issued, Shares, Share-based Payment Arrangement, Forfeited | shares</t>
  </si>
  <si>
    <t>Common Class A [Member] | HighPeak Energy Partners Limited Partners [Member] | Maximum [Member] | Private Placement [Member]</t>
  </si>
  <si>
    <t>Common Class A [Member] | HighPeak Energy Partners Limited Partners [Member] | Maximum [Member] | Private Placement [Member] | Forecast [Member]</t>
  </si>
  <si>
    <t>Note 5 - Commitments and Contingencies (Details Textual) - USD ($)</t>
  </si>
  <si>
    <t>Apr. 13, 2018</t>
  </si>
  <si>
    <t>Public Offering Fee Percentage</t>
  </si>
  <si>
    <t>3.50%</t>
  </si>
  <si>
    <t>Note 6 - Stockholders' Equity (Details Textual) - USD ($)</t>
  </si>
  <si>
    <t>Oct. 16, 2019</t>
  </si>
  <si>
    <t>Preferred Stock, Shares Authorized</t>
  </si>
  <si>
    <t>Preferred Stock, Par or Stated Value Per Share</t>
  </si>
  <si>
    <t>Preferred Stock, Shares Outstanding, Ending Balance</t>
  </si>
  <si>
    <t>Preferred Stock, Shares Issued, Total</t>
  </si>
  <si>
    <t>Common Stock, Shares Authorized</t>
  </si>
  <si>
    <t>Common Stock, Shares, Outstanding, Ending Balance</t>
  </si>
  <si>
    <t>Common Stock, Shares, Issued, Total</t>
  </si>
  <si>
    <t>Note 7 - Income Tax (Details Textual) - USD ($)</t>
  </si>
  <si>
    <t>3 Months Ended</t>
  </si>
  <si>
    <t>Prepaid Taxes</t>
  </si>
  <si>
    <t>Deferred Taxes, Business Combination, Valuation Allowance, Available to Reduce Income Tax Expense</t>
  </si>
  <si>
    <t>Deferred Tax Assets, Gross, Total</t>
  </si>
  <si>
    <t>Accrued Income Taxes, Total</t>
  </si>
  <si>
    <t>Note 7 - Income Tax - Provision for Income Tax (Details) - USD ($)</t>
  </si>
  <si>
    <t>Current</t>
  </si>
  <si>
    <t>Deferred</t>
  </si>
  <si>
    <t>Change in valuation allowance</t>
  </si>
  <si>
    <t>Note 7 - Income Tax - Effective Income Tax Rate Reconciliation (Details)</t>
  </si>
  <si>
    <t>Statutory federal income tax rate</t>
  </si>
  <si>
    <t>21.00%</t>
  </si>
  <si>
    <t>State taxes, net of federal tax benefit</t>
  </si>
  <si>
    <t>0.00%</t>
  </si>
  <si>
    <t>10.40%</t>
  </si>
  <si>
    <t>0.70%</t>
  </si>
  <si>
    <t>31.40%</t>
  </si>
  <si>
    <t>21.70%</t>
  </si>
  <si>
    <t>Note 8 - Fair Value Measurements - Summary of Assets Measured on Recurring Basis (Details) - Cash and Investments Held in Trust Account [Member] - Fair Value, Recurring [Member] - USD ($)</t>
  </si>
  <si>
    <t>Fair Value, Inputs, Level 1 [Member]</t>
  </si>
  <si>
    <t>Fair Value, Inputs, Level 2 [Member]</t>
  </si>
  <si>
    <t>Fair Value, Inputs, Level 3 [Member]</t>
  </si>
  <si>
    <t>Note 10 - Quarterly Financial Information (Unaudited) - Quarterly Operating Results (Details) - USD ($)</t>
  </si>
  <si>
    <t>Mar. 31, 2018</t>
  </si>
  <si>
    <t>Net revenues</t>
  </si>
  <si>
    <t>Operating expens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00_);_(&quot;$ &quot;(#,##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57"/>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4</v>
      </c>
    </row>
    <row r="15" spans="1:4">
      <c r="A15" s="4" t="s">
        <v>26</v>
      </c>
      <c r="B15" s="4" t="s">
        <v>17</v>
      </c>
    </row>
    <row r="16" spans="1:4">
      <c r="A16" s="4" t="s">
        <v>27</v>
      </c>
      <c r="D16" s="5" t="n">
        <v>419796</v>
      </c>
    </row>
    <row r="17" spans="1:4">
      <c r="A17" s="4" t="s">
        <v>28</v>
      </c>
      <c r="B17" s="4" t="s">
        <v>22</v>
      </c>
    </row>
    <row r="18" spans="1:4">
      <c r="A18" s="4" t="s">
        <v>29</v>
      </c>
      <c r="B18" s="4" t="s">
        <v>30</v>
      </c>
    </row>
    <row r="19" spans="1:4">
      <c r="A19" s="4" t="s">
        <v>31</v>
      </c>
      <c r="B19" s="4" t="s">
        <v>32</v>
      </c>
    </row>
    <row r="20" spans="1:4">
      <c r="A20" s="4" t="s">
        <v>33</v>
      </c>
      <c r="B20" s="4" t="s">
        <v>34</v>
      </c>
    </row>
    <row r="21" spans="1:4">
      <c r="A21" s="4" t="s">
        <v>35</v>
      </c>
      <c r="B21" s="4" t="s">
        <v>36</v>
      </c>
    </row>
    <row r="22" spans="1:4">
      <c r="A22" s="4" t="s">
        <v>37</v>
      </c>
      <c r="B22" s="4" t="s">
        <v>24</v>
      </c>
    </row>
    <row r="23" spans="1:4">
      <c r="A23" s="4" t="s">
        <v>38</v>
      </c>
      <c r="B23" s="4" t="s">
        <v>39</v>
      </c>
    </row>
    <row r="24" spans="1:4">
      <c r="A24" s="4" t="s">
        <v>40</v>
      </c>
    </row>
    <row r="25" spans="1:4">
      <c r="A25" s="3" t="s">
        <v>5</v>
      </c>
    </row>
    <row r="26" spans="1:4">
      <c r="A26" s="4" t="s">
        <v>41</v>
      </c>
      <c r="C26" s="6" t="n">
        <v>10350000</v>
      </c>
    </row>
    <row r="27" spans="1:4">
      <c r="A27" s="4" t="s">
        <v>42</v>
      </c>
    </row>
    <row r="28" spans="1:4">
      <c r="A28" s="3" t="s">
        <v>5</v>
      </c>
    </row>
    <row r="29" spans="1:4">
      <c r="A29" s="4" t="s">
        <v>41</v>
      </c>
      <c r="C29" s="6" t="n">
        <v>356161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1</v>
      </c>
      <c r="B1" s="2" t="s">
        <v>1</v>
      </c>
    </row>
    <row r="2" spans="1:2">
      <c r="B2" s="2" t="s">
        <v>2</v>
      </c>
    </row>
    <row r="3" spans="1:2">
      <c r="A3" s="3" t="s">
        <v>155</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4</v>
      </c>
      <c r="B1" s="2" t="s">
        <v>1</v>
      </c>
    </row>
    <row r="2" spans="1:2">
      <c r="B2" s="2" t="s">
        <v>2</v>
      </c>
    </row>
    <row r="3" spans="1:2">
      <c r="A3" s="3" t="s">
        <v>155</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7</v>
      </c>
      <c r="B1" s="2" t="s">
        <v>1</v>
      </c>
    </row>
    <row r="2" spans="1:2">
      <c r="B2" s="2" t="s">
        <v>2</v>
      </c>
    </row>
    <row r="3" spans="1:2">
      <c r="A3" s="3" t="s">
        <v>155</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0</v>
      </c>
      <c r="B1" s="2" t="s">
        <v>1</v>
      </c>
    </row>
    <row r="2" spans="1:2">
      <c r="B2" s="2" t="s">
        <v>2</v>
      </c>
    </row>
    <row r="3" spans="1:2">
      <c r="A3" s="3" t="s">
        <v>155</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3</v>
      </c>
      <c r="B1" s="2" t="s">
        <v>1</v>
      </c>
    </row>
    <row r="2" spans="1:2">
      <c r="B2" s="2" t="s">
        <v>2</v>
      </c>
    </row>
    <row r="3" spans="1:2">
      <c r="A3" s="3" t="s">
        <v>155</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6</v>
      </c>
      <c r="B1" s="2" t="s">
        <v>1</v>
      </c>
    </row>
    <row r="2" spans="1:2">
      <c r="B2" s="2" t="s">
        <v>2</v>
      </c>
    </row>
    <row r="3" spans="1:2">
      <c r="A3" s="3" t="s">
        <v>155</v>
      </c>
    </row>
    <row r="4" spans="1:2">
      <c r="A4" s="4" t="s">
        <v>17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9</v>
      </c>
      <c r="B1" s="2" t="s">
        <v>1</v>
      </c>
    </row>
    <row r="2" spans="1:2">
      <c r="B2" s="2" t="s">
        <v>2</v>
      </c>
    </row>
    <row r="3" spans="1:2">
      <c r="A3" s="3" t="s">
        <v>155</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55</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4"/>
    <col customWidth="1" max="2" min="2" width="80"/>
  </cols>
  <sheetData>
    <row r="1" spans="1:2">
      <c r="A1" s="1" t="s">
        <v>185</v>
      </c>
      <c r="B1" s="2" t="s">
        <v>1</v>
      </c>
    </row>
    <row r="2" spans="1:2">
      <c r="B2" s="2" t="s">
        <v>2</v>
      </c>
    </row>
    <row r="3" spans="1:2">
      <c r="A3" s="3" t="s">
        <v>186</v>
      </c>
    </row>
    <row r="4" spans="1:2">
      <c r="A4" s="4" t="s">
        <v>187</v>
      </c>
      <c r="B4" s="4" t="s">
        <v>188</v>
      </c>
    </row>
    <row r="5" spans="1:2">
      <c r="A5" s="4" t="s">
        <v>189</v>
      </c>
      <c r="B5" s="4" t="s">
        <v>190</v>
      </c>
    </row>
    <row r="6" spans="1:2">
      <c r="A6" s="4" t="s">
        <v>191</v>
      </c>
      <c r="B6" s="4" t="s">
        <v>192</v>
      </c>
    </row>
    <row r="7" spans="1:2">
      <c r="A7" s="4" t="s">
        <v>193</v>
      </c>
      <c r="B7" s="4" t="s">
        <v>194</v>
      </c>
    </row>
    <row r="8" spans="1:2">
      <c r="A8" s="4" t="s">
        <v>195</v>
      </c>
      <c r="B8" s="4" t="s">
        <v>196</v>
      </c>
    </row>
    <row r="9" spans="1:2">
      <c r="A9" s="4" t="s">
        <v>197</v>
      </c>
      <c r="B9" s="4" t="s">
        <v>198</v>
      </c>
    </row>
    <row r="10" spans="1:2">
      <c r="A10" s="4" t="s">
        <v>199</v>
      </c>
      <c r="B10" s="4" t="s">
        <v>200</v>
      </c>
    </row>
    <row r="11" spans="1:2">
      <c r="A11" s="4" t="s">
        <v>201</v>
      </c>
      <c r="B11" s="4" t="s">
        <v>202</v>
      </c>
    </row>
    <row r="12" spans="1:2">
      <c r="A12" s="4" t="s">
        <v>203</v>
      </c>
      <c r="B12" s="4" t="s">
        <v>204</v>
      </c>
    </row>
    <row r="13" spans="1:2">
      <c r="A13" s="4" t="s">
        <v>205</v>
      </c>
      <c r="B13" s="4" t="s">
        <v>206</v>
      </c>
    </row>
    <row r="14" spans="1:2">
      <c r="A14" s="4" t="s">
        <v>207</v>
      </c>
      <c r="B14" s="4" t="s">
        <v>208</v>
      </c>
    </row>
    <row r="15" spans="1:2">
      <c r="A15" s="4" t="s">
        <v>209</v>
      </c>
      <c r="B15" s="4" t="s">
        <v>210</v>
      </c>
    </row>
    <row r="16" spans="1:2">
      <c r="A16" s="4" t="s">
        <v>211</v>
      </c>
      <c r="B16" s="4" t="s">
        <v>212</v>
      </c>
    </row>
    <row r="17" spans="1:2">
      <c r="A17" s="4" t="s">
        <v>213</v>
      </c>
      <c r="B17" s="4" t="s">
        <v>214</v>
      </c>
    </row>
    <row r="18" spans="1:2">
      <c r="A18" s="4" t="s">
        <v>215</v>
      </c>
      <c r="B18" s="4" t="s">
        <v>216</v>
      </c>
    </row>
    <row r="19" spans="1:2">
      <c r="A19" s="4" t="s">
        <v>217</v>
      </c>
      <c r="B19"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19</v>
      </c>
      <c r="B1" s="2" t="s">
        <v>1</v>
      </c>
    </row>
    <row r="2" spans="1:2">
      <c r="B2" s="2" t="s">
        <v>2</v>
      </c>
    </row>
    <row r="3" spans="1:2">
      <c r="A3" s="3" t="s">
        <v>220</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v>
      </c>
      <c r="B1" s="2" t="s">
        <v>2</v>
      </c>
      <c r="C1" s="2" t="s">
        <v>44</v>
      </c>
    </row>
    <row r="2" spans="1:3">
      <c r="A2" s="3" t="s">
        <v>45</v>
      </c>
    </row>
    <row r="3" spans="1:3">
      <c r="A3" s="4" t="s">
        <v>46</v>
      </c>
      <c r="B3" s="5" t="n">
        <v>179515</v>
      </c>
      <c r="C3" s="5" t="n">
        <v>734894</v>
      </c>
    </row>
    <row r="4" spans="1:3">
      <c r="A4" s="4" t="s">
        <v>47</v>
      </c>
      <c r="B4" s="6" t="n">
        <v>65192</v>
      </c>
      <c r="C4" s="6" t="n">
        <v>3023</v>
      </c>
    </row>
    <row r="5" spans="1:3">
      <c r="A5" s="4" t="s">
        <v>48</v>
      </c>
      <c r="B5" s="6" t="n">
        <v>244707</v>
      </c>
      <c r="C5" s="6" t="n">
        <v>737917</v>
      </c>
    </row>
    <row r="6" spans="1:3">
      <c r="A6" s="3" t="s">
        <v>49</v>
      </c>
    </row>
    <row r="7" spans="1:3">
      <c r="A7" s="4" t="s">
        <v>50</v>
      </c>
      <c r="B7" s="6" t="n">
        <v>32822</v>
      </c>
      <c r="C7" s="4" t="s">
        <v>51</v>
      </c>
    </row>
    <row r="8" spans="1:3">
      <c r="A8" s="4" t="s">
        <v>52</v>
      </c>
      <c r="B8" s="6" t="n">
        <v>391964540</v>
      </c>
      <c r="C8" s="6" t="n">
        <v>418727517</v>
      </c>
    </row>
    <row r="9" spans="1:3">
      <c r="A9" s="4" t="s">
        <v>53</v>
      </c>
      <c r="B9" s="6" t="n">
        <v>391997362</v>
      </c>
      <c r="C9" s="6" t="n">
        <v>418727517</v>
      </c>
    </row>
    <row r="10" spans="1:3">
      <c r="A10" s="4" t="s">
        <v>54</v>
      </c>
      <c r="B10" s="6" t="n">
        <v>392242069</v>
      </c>
      <c r="C10" s="6" t="n">
        <v>419465434</v>
      </c>
    </row>
    <row r="11" spans="1:3">
      <c r="A11" s="3" t="s">
        <v>55</v>
      </c>
    </row>
    <row r="12" spans="1:3">
      <c r="A12" s="4" t="s">
        <v>56</v>
      </c>
      <c r="B12" s="6" t="n">
        <v>1935380</v>
      </c>
      <c r="C12" s="6" t="n">
        <v>39867</v>
      </c>
    </row>
    <row r="13" spans="1:3">
      <c r="A13" s="4" t="s">
        <v>57</v>
      </c>
      <c r="B13" s="6" t="n">
        <v>4192794</v>
      </c>
      <c r="C13" s="4" t="s">
        <v>51</v>
      </c>
    </row>
    <row r="14" spans="1:3">
      <c r="A14" s="4" t="s">
        <v>58</v>
      </c>
      <c r="B14" s="6" t="n">
        <v>84214</v>
      </c>
      <c r="C14" s="6" t="n">
        <v>357759</v>
      </c>
    </row>
    <row r="15" spans="1:3">
      <c r="A15" s="4" t="s">
        <v>59</v>
      </c>
      <c r="B15" s="6" t="n">
        <v>6212388</v>
      </c>
      <c r="C15" s="6" t="n">
        <v>397626</v>
      </c>
    </row>
    <row r="16" spans="1:3">
      <c r="A16" s="4" t="s">
        <v>60</v>
      </c>
      <c r="B16" s="6" t="n">
        <v>381029671</v>
      </c>
      <c r="C16" s="6" t="n">
        <v>414000000</v>
      </c>
    </row>
    <row r="17" spans="1:3">
      <c r="A17" s="3" t="s">
        <v>61</v>
      </c>
    </row>
    <row r="18" spans="1:3">
      <c r="A18" s="4" t="s">
        <v>62</v>
      </c>
      <c r="B18" s="4" t="s">
        <v>51</v>
      </c>
      <c r="C18" s="4" t="s">
        <v>51</v>
      </c>
    </row>
    <row r="19" spans="1:3">
      <c r="A19" s="4" t="s">
        <v>63</v>
      </c>
      <c r="B19" s="4" t="s">
        <v>51</v>
      </c>
      <c r="C19" s="6" t="n">
        <v>797383</v>
      </c>
    </row>
    <row r="20" spans="1:3">
      <c r="A20" s="4" t="s">
        <v>64</v>
      </c>
      <c r="B20" s="6" t="n">
        <v>4998967</v>
      </c>
      <c r="C20" s="6" t="n">
        <v>4269390</v>
      </c>
    </row>
    <row r="21" spans="1:3">
      <c r="A21" s="4" t="s">
        <v>65</v>
      </c>
      <c r="B21" s="6" t="n">
        <v>5000010</v>
      </c>
      <c r="C21" s="6" t="n">
        <v>5067808</v>
      </c>
    </row>
    <row r="22" spans="1:3">
      <c r="A22" s="4" t="s">
        <v>66</v>
      </c>
      <c r="B22" s="6" t="n">
        <v>392242069</v>
      </c>
      <c r="C22" s="6" t="n">
        <v>419465434</v>
      </c>
    </row>
    <row r="23" spans="1:3">
      <c r="A23" s="4" t="s">
        <v>42</v>
      </c>
    </row>
    <row r="24" spans="1:3">
      <c r="A24" s="3" t="s">
        <v>61</v>
      </c>
    </row>
    <row r="25" spans="1:3">
      <c r="A25" s="4" t="s">
        <v>67</v>
      </c>
      <c r="B25" s="6" t="n">
        <v>8</v>
      </c>
      <c r="C25" s="4" t="s">
        <v>51</v>
      </c>
    </row>
    <row r="26" spans="1:3">
      <c r="A26" s="4" t="s">
        <v>40</v>
      </c>
    </row>
    <row r="27" spans="1:3">
      <c r="A27" s="3" t="s">
        <v>61</v>
      </c>
    </row>
    <row r="28" spans="1:3">
      <c r="A28" s="4" t="s">
        <v>67</v>
      </c>
      <c r="B28" s="5" t="n">
        <v>1035</v>
      </c>
      <c r="C28" s="5" t="n">
        <v>10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5</v>
      </c>
      <c r="B1" s="2" t="s">
        <v>1</v>
      </c>
    </row>
    <row r="2" spans="1:2">
      <c r="B2" s="2" t="s">
        <v>2</v>
      </c>
    </row>
    <row r="3" spans="1:2">
      <c r="A3" s="3" t="s">
        <v>220</v>
      </c>
    </row>
    <row r="4" spans="1:2">
      <c r="A4" s="4" t="s">
        <v>226</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8</v>
      </c>
      <c r="B1" s="2" t="s">
        <v>1</v>
      </c>
    </row>
    <row r="2" spans="1:2">
      <c r="B2" s="2" t="s">
        <v>2</v>
      </c>
    </row>
    <row r="3" spans="1:2">
      <c r="A3" s="3" t="s">
        <v>220</v>
      </c>
    </row>
    <row r="4" spans="1:2">
      <c r="A4" s="4" t="s">
        <v>229</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AA119"/>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7"/>
    <col customWidth="1" max="5" min="5" width="24"/>
    <col customWidth="1" max="6" min="6" width="20"/>
    <col customWidth="1" max="7" min="7" width="27"/>
    <col customWidth="1" max="8" min="8" width="37"/>
    <col customWidth="1" max="9" min="9" width="37"/>
    <col customWidth="1" max="10" min="10" width="37"/>
    <col customWidth="1" max="11" min="11" width="20"/>
    <col customWidth="1" max="12" min="12" width="20"/>
    <col customWidth="1" max="13" min="13" width="20"/>
    <col customWidth="1" max="14" min="14" width="27"/>
    <col customWidth="1" max="15" min="15" width="19"/>
    <col customWidth="1" max="16" min="16" width="20"/>
    <col customWidth="1" max="17" min="17" width="37"/>
    <col customWidth="1" max="18" min="18" width="21"/>
    <col customWidth="1" max="19" min="19" width="21"/>
    <col customWidth="1" max="20" min="20" width="21"/>
    <col customWidth="1" max="21" min="21" width="37"/>
    <col customWidth="1" max="22" min="22" width="21"/>
    <col customWidth="1" max="23" min="23" width="21"/>
    <col customWidth="1" max="24" min="24" width="21"/>
    <col customWidth="1" max="25" min="25" width="23"/>
    <col customWidth="1" max="26" min="26" width="37"/>
    <col customWidth="1" max="27" min="27" width="37"/>
  </cols>
  <sheetData>
    <row r="1" spans="1:27">
      <c r="A1" s="1" t="s">
        <v>231</v>
      </c>
      <c r="B1" s="2" t="s">
        <v>232</v>
      </c>
      <c r="C1" s="2" t="s">
        <v>233</v>
      </c>
      <c r="D1" s="2" t="s">
        <v>234</v>
      </c>
      <c r="E1" s="2" t="s">
        <v>235</v>
      </c>
      <c r="F1" s="2" t="s">
        <v>236</v>
      </c>
      <c r="G1" s="2" t="s">
        <v>237</v>
      </c>
      <c r="H1" s="2" t="s">
        <v>238</v>
      </c>
      <c r="I1" s="2" t="s">
        <v>239</v>
      </c>
      <c r="J1" s="2" t="s">
        <v>240</v>
      </c>
      <c r="K1" s="2" t="s">
        <v>241</v>
      </c>
      <c r="L1" s="2" t="s">
        <v>242</v>
      </c>
      <c r="M1" s="2" t="s">
        <v>243</v>
      </c>
      <c r="N1" s="2" t="s">
        <v>244</v>
      </c>
      <c r="O1" s="2" t="s">
        <v>245</v>
      </c>
      <c r="P1" s="2" t="s">
        <v>246</v>
      </c>
      <c r="Q1" s="2" t="s">
        <v>247</v>
      </c>
      <c r="R1" s="2" t="s">
        <v>248</v>
      </c>
      <c r="S1" s="2" t="s">
        <v>249</v>
      </c>
      <c r="T1" s="2" t="s">
        <v>250</v>
      </c>
      <c r="U1" s="2" t="s">
        <v>251</v>
      </c>
      <c r="V1" s="2" t="s">
        <v>252</v>
      </c>
      <c r="W1" s="2" t="s">
        <v>253</v>
      </c>
      <c r="X1" s="2" t="s">
        <v>254</v>
      </c>
      <c r="Y1" s="2" t="s">
        <v>255</v>
      </c>
      <c r="Z1" s="2" t="s">
        <v>247</v>
      </c>
      <c r="AA1" s="2" t="s">
        <v>251</v>
      </c>
    </row>
    <row r="2" spans="1:27">
      <c r="A2" s="4" t="s">
        <v>256</v>
      </c>
      <c r="AA2" s="5" t="n">
        <v>414000000</v>
      </c>
    </row>
    <row r="3" spans="1:27">
      <c r="A3" s="4" t="s">
        <v>257</v>
      </c>
      <c r="N3" s="6" t="n">
        <v>40000</v>
      </c>
    </row>
    <row r="4" spans="1:27">
      <c r="A4" s="4" t="s">
        <v>258</v>
      </c>
      <c r="N4" s="6" t="n">
        <v>3</v>
      </c>
    </row>
    <row r="5" spans="1:27">
      <c r="A5" s="4" t="s">
        <v>259</v>
      </c>
      <c r="N5" s="6" t="n">
        <v>120000</v>
      </c>
    </row>
    <row r="6" spans="1:27">
      <c r="A6" s="4" t="s">
        <v>260</v>
      </c>
      <c r="M6" s="9" t="n">
        <v>0.02</v>
      </c>
    </row>
    <row r="7" spans="1:27">
      <c r="A7" s="4" t="s">
        <v>261</v>
      </c>
      <c r="H7" s="5" t="n">
        <v>10</v>
      </c>
    </row>
    <row r="8" spans="1:27">
      <c r="A8" s="4" t="s">
        <v>262</v>
      </c>
      <c r="H8" s="5" t="n">
        <v>414000000</v>
      </c>
      <c r="Z8" s="4" t="s">
        <v>51</v>
      </c>
      <c r="AA8" s="5" t="n">
        <v>414000000</v>
      </c>
    </row>
    <row r="9" spans="1:27">
      <c r="A9" s="4" t="s">
        <v>263</v>
      </c>
      <c r="H9" s="7" t="n">
        <v>11.5</v>
      </c>
      <c r="U9" s="5" t="n">
        <v>1</v>
      </c>
      <c r="AA9" s="5" t="n">
        <v>1</v>
      </c>
    </row>
    <row r="10" spans="1:27">
      <c r="A10" s="4" t="s">
        <v>264</v>
      </c>
      <c r="H10" s="5" t="n">
        <v>10280000</v>
      </c>
    </row>
    <row r="11" spans="1:27">
      <c r="A11" s="4" t="s">
        <v>265</v>
      </c>
      <c r="H11" s="6" t="n">
        <v>424280000</v>
      </c>
    </row>
    <row r="12" spans="1:27">
      <c r="A12" s="4" t="s">
        <v>266</v>
      </c>
      <c r="H12" s="6" t="n">
        <v>10280000</v>
      </c>
    </row>
    <row r="13" spans="1:27">
      <c r="A13" s="4" t="s">
        <v>267</v>
      </c>
      <c r="H13" s="6" t="n">
        <v>8280000</v>
      </c>
      <c r="Z13" s="4" t="s">
        <v>51</v>
      </c>
      <c r="AA13" s="5" t="n">
        <v>8280000</v>
      </c>
    </row>
    <row r="14" spans="1:27">
      <c r="A14" s="4" t="s">
        <v>268</v>
      </c>
      <c r="Z14" s="4" t="s">
        <v>51</v>
      </c>
      <c r="AA14" s="6" t="n">
        <v>200000</v>
      </c>
    </row>
    <row r="15" spans="1:27">
      <c r="A15" s="4" t="s">
        <v>269</v>
      </c>
      <c r="H15" s="6" t="n">
        <v>10000</v>
      </c>
    </row>
    <row r="16" spans="1:27">
      <c r="A16" s="4" t="s">
        <v>270</v>
      </c>
      <c r="Z16" s="6" t="n">
        <v>36823301</v>
      </c>
    </row>
    <row r="17" spans="1:27">
      <c r="A17" s="4" t="s">
        <v>271</v>
      </c>
      <c r="E17" s="10" t="n">
        <v>0.033</v>
      </c>
    </row>
    <row r="18" spans="1:27">
      <c r="A18" s="4" t="s">
        <v>272</v>
      </c>
      <c r="Z18" s="6" t="n">
        <v>50000</v>
      </c>
    </row>
    <row r="19" spans="1:27">
      <c r="A19" s="4" t="s">
        <v>273</v>
      </c>
      <c r="Q19" s="5" t="n">
        <v>179515</v>
      </c>
      <c r="U19" s="5" t="n">
        <v>734894</v>
      </c>
      <c r="Z19" s="6" t="n">
        <v>179515</v>
      </c>
      <c r="AA19" s="6" t="n">
        <v>734894</v>
      </c>
    </row>
    <row r="20" spans="1:27">
      <c r="A20" s="4" t="s">
        <v>274</v>
      </c>
      <c r="Q20" s="6" t="n">
        <v>1532912</v>
      </c>
      <c r="R20" s="5" t="n">
        <v>2178777</v>
      </c>
      <c r="S20" s="5" t="n">
        <v>2592502</v>
      </c>
      <c r="T20" s="5" t="n">
        <v>2434969</v>
      </c>
      <c r="U20" s="5" t="n">
        <v>2331871</v>
      </c>
      <c r="V20" s="5" t="n">
        <v>1961856</v>
      </c>
      <c r="W20" s="5" t="n">
        <v>1484040</v>
      </c>
      <c r="X20" s="5" t="n">
        <v>0</v>
      </c>
      <c r="Z20" s="6" t="n">
        <v>8739160</v>
      </c>
      <c r="AA20" s="6" t="n">
        <v>5777767</v>
      </c>
    </row>
    <row r="21" spans="1:27">
      <c r="A21" s="4" t="s">
        <v>275</v>
      </c>
      <c r="Z21" s="6" t="n">
        <v>120000</v>
      </c>
      <c r="AA21" s="6" t="n">
        <v>80000</v>
      </c>
    </row>
    <row r="22" spans="1:27">
      <c r="A22" s="4" t="s">
        <v>276</v>
      </c>
    </row>
    <row r="23" spans="1:27">
      <c r="A23" s="4" t="s">
        <v>277</v>
      </c>
      <c r="Z23" s="6" t="n">
        <v>2301630</v>
      </c>
    </row>
    <row r="24" spans="1:27">
      <c r="A24" s="4" t="s">
        <v>275</v>
      </c>
      <c r="Z24" s="6" t="n">
        <v>120000</v>
      </c>
    </row>
    <row r="25" spans="1:27">
      <c r="A25" s="4" t="s">
        <v>278</v>
      </c>
    </row>
    <row r="26" spans="1:27">
      <c r="A26" s="4" t="s">
        <v>271</v>
      </c>
      <c r="Y26" s="10" t="n">
        <v>0.033</v>
      </c>
    </row>
    <row r="27" spans="1:27">
      <c r="A27" s="4" t="s">
        <v>279</v>
      </c>
      <c r="C27" s="5" t="n">
        <v>400000000</v>
      </c>
    </row>
    <row r="28" spans="1:27">
      <c r="A28" s="4" t="s">
        <v>280</v>
      </c>
      <c r="C28" s="6" t="n">
        <v>150000000</v>
      </c>
    </row>
    <row r="29" spans="1:27">
      <c r="A29" s="4" t="s">
        <v>281</v>
      </c>
    </row>
    <row r="30" spans="1:27">
      <c r="A30" s="4" t="s">
        <v>282</v>
      </c>
      <c r="C30" s="5" t="n">
        <v>15000000</v>
      </c>
    </row>
    <row r="31" spans="1:27">
      <c r="A31" s="4" t="s">
        <v>283</v>
      </c>
      <c r="C31" s="6" t="n">
        <v>4</v>
      </c>
    </row>
    <row r="32" spans="1:27">
      <c r="A32" s="4" t="s">
        <v>284</v>
      </c>
      <c r="C32" s="5" t="n">
        <v>1000000</v>
      </c>
    </row>
    <row r="33" spans="1:27">
      <c r="A33" s="4" t="s">
        <v>285</v>
      </c>
      <c r="C33" s="6" t="n">
        <v>5000000</v>
      </c>
    </row>
    <row r="34" spans="1:27">
      <c r="A34" s="4" t="s">
        <v>286</v>
      </c>
      <c r="C34" s="6" t="n">
        <v>5000000</v>
      </c>
    </row>
    <row r="35" spans="1:27">
      <c r="A35" s="4" t="s">
        <v>287</v>
      </c>
      <c r="C35" s="5" t="n">
        <v>4000000</v>
      </c>
    </row>
    <row r="36" spans="1:27">
      <c r="A36" s="4" t="s">
        <v>288</v>
      </c>
    </row>
    <row r="37" spans="1:27">
      <c r="A37" s="4" t="s">
        <v>289</v>
      </c>
      <c r="D37" s="5" t="n">
        <v>465000000</v>
      </c>
    </row>
    <row r="38" spans="1:27">
      <c r="A38" s="4" t="s">
        <v>290</v>
      </c>
      <c r="D38" s="6" t="n">
        <v>2500000</v>
      </c>
    </row>
    <row r="39" spans="1:27">
      <c r="A39" s="4" t="s">
        <v>291</v>
      </c>
    </row>
    <row r="40" spans="1:27">
      <c r="A40" s="4" t="s">
        <v>292</v>
      </c>
      <c r="D40" s="6" t="n">
        <v>15760000</v>
      </c>
    </row>
    <row r="41" spans="1:27">
      <c r="A41" s="4" t="s">
        <v>293</v>
      </c>
    </row>
    <row r="42" spans="1:27">
      <c r="A42" s="4" t="s">
        <v>294</v>
      </c>
      <c r="Q42" s="6" t="n">
        <v>275000000</v>
      </c>
      <c r="Z42" s="6" t="n">
        <v>275000000</v>
      </c>
    </row>
    <row r="43" spans="1:27">
      <c r="A43" s="4" t="s">
        <v>295</v>
      </c>
      <c r="Q43" s="5" t="n">
        <v>5000001</v>
      </c>
      <c r="Z43" s="6" t="n">
        <v>5000001</v>
      </c>
    </row>
    <row r="44" spans="1:27">
      <c r="A44" s="4" t="s">
        <v>296</v>
      </c>
    </row>
    <row r="45" spans="1:27">
      <c r="A45" s="4" t="s">
        <v>292</v>
      </c>
      <c r="O45" s="6" t="n">
        <v>71150000</v>
      </c>
    </row>
    <row r="46" spans="1:27">
      <c r="A46" s="4" t="s">
        <v>297</v>
      </c>
    </row>
    <row r="47" spans="1:27">
      <c r="A47" s="4" t="s">
        <v>298</v>
      </c>
      <c r="L47" s="6" t="n">
        <v>248000</v>
      </c>
      <c r="P47" s="6" t="n">
        <v>17293805</v>
      </c>
    </row>
    <row r="48" spans="1:27">
      <c r="A48" s="4" t="s">
        <v>268</v>
      </c>
      <c r="H48" s="5" t="n">
        <v>200000</v>
      </c>
    </row>
    <row r="49" spans="1:27">
      <c r="A49" s="4" t="s">
        <v>299</v>
      </c>
    </row>
    <row r="50" spans="1:27">
      <c r="A50" s="4" t="s">
        <v>298</v>
      </c>
      <c r="K50" s="6" t="n">
        <v>17293805</v>
      </c>
    </row>
    <row r="51" spans="1:27">
      <c r="A51" s="4" t="s">
        <v>300</v>
      </c>
    </row>
    <row r="52" spans="1:27">
      <c r="A52" s="4" t="s">
        <v>301</v>
      </c>
      <c r="H52" s="4" t="s">
        <v>302</v>
      </c>
    </row>
    <row r="53" spans="1:27">
      <c r="A53" s="4" t="s">
        <v>303</v>
      </c>
    </row>
    <row r="54" spans="1:27">
      <c r="A54" s="4" t="s">
        <v>304</v>
      </c>
      <c r="H54" s="5" t="n">
        <v>414000000</v>
      </c>
      <c r="Z54" s="5" t="n">
        <v>378060000</v>
      </c>
      <c r="AA54" s="5" t="n">
        <v>414000000</v>
      </c>
    </row>
    <row r="55" spans="1:27">
      <c r="A55" s="4" t="s">
        <v>305</v>
      </c>
    </row>
    <row r="56" spans="1:27">
      <c r="A56" s="4" t="s">
        <v>306</v>
      </c>
      <c r="H56" s="6" t="n">
        <v>1</v>
      </c>
    </row>
    <row r="57" spans="1:27">
      <c r="A57" s="4" t="s">
        <v>263</v>
      </c>
      <c r="H57" s="7" t="n">
        <v>11.5</v>
      </c>
    </row>
    <row r="58" spans="1:27">
      <c r="A58" s="4" t="s">
        <v>307</v>
      </c>
    </row>
    <row r="59" spans="1:27">
      <c r="A59" s="4" t="s">
        <v>306</v>
      </c>
      <c r="H59" s="6" t="n">
        <v>1</v>
      </c>
    </row>
    <row r="60" spans="1:27">
      <c r="A60" s="4" t="s">
        <v>263</v>
      </c>
      <c r="H60" s="7" t="n">
        <v>11.5</v>
      </c>
    </row>
    <row r="61" spans="1:27">
      <c r="A61" s="4" t="s">
        <v>298</v>
      </c>
      <c r="H61" s="6" t="n">
        <v>10280000</v>
      </c>
    </row>
    <row r="62" spans="1:27">
      <c r="A62" s="4" t="s">
        <v>308</v>
      </c>
      <c r="H62" s="5" t="n">
        <v>1</v>
      </c>
    </row>
    <row r="63" spans="1:27">
      <c r="A63" s="4" t="s">
        <v>309</v>
      </c>
    </row>
    <row r="64" spans="1:27">
      <c r="A64" s="4" t="s">
        <v>298</v>
      </c>
      <c r="O64" s="6" t="n">
        <v>5000000</v>
      </c>
    </row>
    <row r="65" spans="1:27">
      <c r="A65" s="4" t="s">
        <v>310</v>
      </c>
    </row>
    <row r="66" spans="1:27">
      <c r="A66" s="4" t="s">
        <v>298</v>
      </c>
      <c r="I66" s="6" t="n">
        <v>7500000</v>
      </c>
    </row>
    <row r="67" spans="1:27">
      <c r="A67" s="4" t="s">
        <v>311</v>
      </c>
    </row>
    <row r="68" spans="1:27">
      <c r="A68" s="4" t="s">
        <v>298</v>
      </c>
      <c r="O68" s="6" t="n">
        <v>7500000</v>
      </c>
    </row>
    <row r="69" spans="1:27">
      <c r="A69" s="4" t="s">
        <v>312</v>
      </c>
    </row>
    <row r="70" spans="1:27">
      <c r="A70" s="4" t="s">
        <v>298</v>
      </c>
      <c r="O70" s="6" t="n">
        <v>5000000</v>
      </c>
    </row>
    <row r="71" spans="1:27">
      <c r="A71" s="4" t="s">
        <v>313</v>
      </c>
    </row>
    <row r="72" spans="1:27">
      <c r="A72" s="4" t="s">
        <v>298</v>
      </c>
      <c r="F72" s="6" t="n">
        <v>248000</v>
      </c>
    </row>
    <row r="73" spans="1:27">
      <c r="A73" s="4" t="s">
        <v>314</v>
      </c>
    </row>
    <row r="74" spans="1:27">
      <c r="A74" s="4" t="s">
        <v>298</v>
      </c>
      <c r="F74" s="6" t="n">
        <v>248000</v>
      </c>
    </row>
    <row r="75" spans="1:27">
      <c r="A75" s="4" t="s">
        <v>315</v>
      </c>
    </row>
    <row r="76" spans="1:27">
      <c r="A76" s="4" t="s">
        <v>316</v>
      </c>
      <c r="H76" s="6" t="n">
        <v>41400000</v>
      </c>
    </row>
    <row r="77" spans="1:27">
      <c r="A77" s="4" t="s">
        <v>261</v>
      </c>
      <c r="H77" s="5" t="n">
        <v>10</v>
      </c>
    </row>
    <row r="78" spans="1:27">
      <c r="A78" s="4" t="s">
        <v>317</v>
      </c>
      <c r="H78" s="11" t="n">
        <v>0.5</v>
      </c>
    </row>
    <row r="79" spans="1:27">
      <c r="A79" s="4" t="s">
        <v>318</v>
      </c>
    </row>
    <row r="80" spans="1:27">
      <c r="A80" s="4" t="s">
        <v>263</v>
      </c>
      <c r="H80" s="5" t="n">
        <v>1</v>
      </c>
      <c r="Q80" s="5" t="n">
        <v>1</v>
      </c>
      <c r="Z80" s="5" t="n">
        <v>1</v>
      </c>
    </row>
    <row r="81" spans="1:27">
      <c r="A81" s="4" t="s">
        <v>319</v>
      </c>
    </row>
    <row r="82" spans="1:27">
      <c r="A82" s="4" t="s">
        <v>261</v>
      </c>
      <c r="I82" s="5" t="n">
        <v>10</v>
      </c>
    </row>
    <row r="83" spans="1:27">
      <c r="A83" s="4" t="s">
        <v>320</v>
      </c>
    </row>
    <row r="84" spans="1:27">
      <c r="A84" s="4" t="s">
        <v>321</v>
      </c>
      <c r="I84" s="5" t="n">
        <v>150000000</v>
      </c>
    </row>
    <row r="85" spans="1:27">
      <c r="A85" s="4" t="s">
        <v>40</v>
      </c>
    </row>
    <row r="86" spans="1:27">
      <c r="A86" s="4" t="s">
        <v>322</v>
      </c>
      <c r="J86" s="6" t="n">
        <v>10062500</v>
      </c>
    </row>
    <row r="87" spans="1:27">
      <c r="A87" s="4" t="s">
        <v>323</v>
      </c>
      <c r="J87" s="10" t="n">
        <v>0.002</v>
      </c>
    </row>
    <row r="88" spans="1:27">
      <c r="A88" s="4" t="s">
        <v>256</v>
      </c>
      <c r="J88" s="5" t="n">
        <v>25000</v>
      </c>
    </row>
    <row r="89" spans="1:27">
      <c r="A89" s="4" t="s">
        <v>324</v>
      </c>
      <c r="N89" s="5" t="n">
        <v>0</v>
      </c>
    </row>
    <row r="90" spans="1:27">
      <c r="A90" s="4" t="s">
        <v>325</v>
      </c>
      <c r="N90" s="6" t="n">
        <v>1437500</v>
      </c>
    </row>
    <row r="91" spans="1:27">
      <c r="A91" s="4" t="s">
        <v>326</v>
      </c>
      <c r="N91" s="6" t="n">
        <v>8625000</v>
      </c>
    </row>
    <row r="92" spans="1:27">
      <c r="A92" s="4" t="s">
        <v>260</v>
      </c>
      <c r="M92" s="11" t="n">
        <v>0.2</v>
      </c>
    </row>
    <row r="93" spans="1:27">
      <c r="A93" s="4" t="s">
        <v>327</v>
      </c>
      <c r="M93" s="6" t="n">
        <v>10350000</v>
      </c>
      <c r="Q93" s="6" t="n">
        <v>10350000</v>
      </c>
      <c r="U93" s="6" t="n">
        <v>10350000</v>
      </c>
      <c r="Z93" s="6" t="n">
        <v>10350000</v>
      </c>
      <c r="AA93" s="6" t="n">
        <v>10350000</v>
      </c>
    </row>
    <row r="94" spans="1:27">
      <c r="A94" s="4" t="s">
        <v>328</v>
      </c>
      <c r="Q94" s="8" t="n">
        <v>0.0001</v>
      </c>
      <c r="U94" s="8" t="n">
        <v>0.0001</v>
      </c>
      <c r="Z94" s="8" t="n">
        <v>0.0001</v>
      </c>
      <c r="AA94" s="8" t="n">
        <v>0.0001</v>
      </c>
    </row>
    <row r="95" spans="1:27">
      <c r="A95" s="4" t="s">
        <v>329</v>
      </c>
    </row>
    <row r="96" spans="1:27">
      <c r="A96" s="4" t="s">
        <v>322</v>
      </c>
      <c r="J96" s="6" t="n">
        <v>10062500</v>
      </c>
    </row>
    <row r="97" spans="1:27">
      <c r="A97" s="4" t="s">
        <v>323</v>
      </c>
      <c r="J97" s="10" t="n">
        <v>0.002</v>
      </c>
    </row>
    <row r="98" spans="1:27">
      <c r="A98" s="4" t="s">
        <v>256</v>
      </c>
      <c r="J98" s="5" t="n">
        <v>25000</v>
      </c>
    </row>
    <row r="99" spans="1:27">
      <c r="A99" s="4" t="s">
        <v>324</v>
      </c>
      <c r="N99" s="5" t="n">
        <v>0</v>
      </c>
    </row>
    <row r="100" spans="1:27">
      <c r="A100" s="4" t="s">
        <v>325</v>
      </c>
      <c r="N100" s="6" t="n">
        <v>1437500</v>
      </c>
    </row>
    <row r="101" spans="1:27">
      <c r="A101" s="4" t="s">
        <v>42</v>
      </c>
    </row>
    <row r="102" spans="1:27">
      <c r="A102" s="4" t="s">
        <v>322</v>
      </c>
      <c r="Z102" s="6" t="n">
        <v>37806000</v>
      </c>
    </row>
    <row r="103" spans="1:27">
      <c r="A103" s="4" t="s">
        <v>327</v>
      </c>
      <c r="Q103" s="6" t="n">
        <v>80290</v>
      </c>
      <c r="U103" s="6" t="n">
        <v>0</v>
      </c>
      <c r="Z103" s="6" t="n">
        <v>80290</v>
      </c>
      <c r="AA103" s="6" t="n">
        <v>0</v>
      </c>
    </row>
    <row r="104" spans="1:27">
      <c r="A104" s="4" t="s">
        <v>328</v>
      </c>
      <c r="Q104" s="8" t="n">
        <v>0.0001</v>
      </c>
      <c r="U104" s="8" t="n">
        <v>0.0001</v>
      </c>
      <c r="Z104" s="8" t="n">
        <v>0.0001</v>
      </c>
      <c r="AA104" s="8" t="n">
        <v>0.0001</v>
      </c>
    </row>
    <row r="105" spans="1:27">
      <c r="A105" s="4" t="s">
        <v>330</v>
      </c>
      <c r="G105" s="6" t="n">
        <v>3594000</v>
      </c>
      <c r="Z105" s="6" t="n">
        <v>3594000</v>
      </c>
    </row>
    <row r="106" spans="1:27">
      <c r="A106" s="4" t="s">
        <v>270</v>
      </c>
      <c r="G106" s="5" t="n">
        <v>36823301</v>
      </c>
    </row>
    <row r="107" spans="1:27">
      <c r="A107" s="4" t="s">
        <v>331</v>
      </c>
    </row>
    <row r="108" spans="1:27">
      <c r="A108" s="4" t="s">
        <v>330</v>
      </c>
      <c r="B108" s="6" t="n">
        <v>2189801</v>
      </c>
    </row>
    <row r="109" spans="1:27">
      <c r="A109" s="4" t="s">
        <v>270</v>
      </c>
      <c r="B109" s="5" t="n">
        <v>22811431</v>
      </c>
    </row>
    <row r="110" spans="1:27">
      <c r="A110" s="4" t="s">
        <v>271</v>
      </c>
      <c r="B110" s="10" t="n">
        <v>0.033</v>
      </c>
    </row>
    <row r="111" spans="1:27">
      <c r="A111" s="4" t="s">
        <v>332</v>
      </c>
    </row>
    <row r="112" spans="1:27">
      <c r="A112" s="4" t="s">
        <v>333</v>
      </c>
      <c r="H112" s="6" t="n">
        <v>1</v>
      </c>
    </row>
    <row r="113" spans="1:27">
      <c r="A113" s="4" t="s">
        <v>328</v>
      </c>
      <c r="H113" s="8" t="n">
        <v>0.0001</v>
      </c>
    </row>
    <row r="114" spans="1:27">
      <c r="A114" s="4" t="s">
        <v>334</v>
      </c>
    </row>
    <row r="115" spans="1:27">
      <c r="A115" s="4" t="s">
        <v>263</v>
      </c>
      <c r="H115" s="7" t="n">
        <v>11.5</v>
      </c>
    </row>
    <row r="116" spans="1:27">
      <c r="A116" s="4" t="s">
        <v>335</v>
      </c>
    </row>
    <row r="117" spans="1:27">
      <c r="A117" s="4" t="s">
        <v>322</v>
      </c>
      <c r="M117" s="6" t="n">
        <v>15000000</v>
      </c>
    </row>
    <row r="118" spans="1:27">
      <c r="A118" s="4" t="s">
        <v>336</v>
      </c>
    </row>
    <row r="119" spans="1:27">
      <c r="A119" s="4" t="s">
        <v>322</v>
      </c>
      <c r="O119" s="6" t="n">
        <v>1500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P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3"/>
    <col customWidth="1" max="15" min="15" width="14"/>
    <col customWidth="1" max="16" min="16" width="14"/>
  </cols>
  <sheetData>
    <row r="1" spans="1:16">
      <c r="A1" s="1" t="s">
        <v>337</v>
      </c>
      <c r="B1" s="2" t="s">
        <v>338</v>
      </c>
      <c r="C1" s="2" t="s">
        <v>339</v>
      </c>
      <c r="D1" s="2" t="s">
        <v>340</v>
      </c>
      <c r="E1" s="2" t="s">
        <v>120</v>
      </c>
      <c r="F1" s="2" t="s">
        <v>2</v>
      </c>
      <c r="G1" s="2" t="s">
        <v>341</v>
      </c>
      <c r="H1" s="2" t="s">
        <v>342</v>
      </c>
      <c r="I1" s="2" t="s">
        <v>343</v>
      </c>
      <c r="J1" s="2" t="s">
        <v>44</v>
      </c>
      <c r="K1" s="2" t="s">
        <v>344</v>
      </c>
      <c r="L1" s="2" t="s">
        <v>345</v>
      </c>
      <c r="M1" s="2" t="s">
        <v>346</v>
      </c>
      <c r="N1" s="2" t="s">
        <v>347</v>
      </c>
      <c r="O1" s="2" t="s">
        <v>2</v>
      </c>
      <c r="P1" s="2" t="s">
        <v>44</v>
      </c>
    </row>
    <row r="2" spans="1:16">
      <c r="A2" s="4" t="s">
        <v>274</v>
      </c>
      <c r="F2" s="5" t="n">
        <v>1532912</v>
      </c>
      <c r="G2" s="5" t="n">
        <v>2178777</v>
      </c>
      <c r="H2" s="5" t="n">
        <v>2592502</v>
      </c>
      <c r="I2" s="5" t="n">
        <v>2434969</v>
      </c>
      <c r="J2" s="5" t="n">
        <v>2331871</v>
      </c>
      <c r="K2" s="5" t="n">
        <v>1961856</v>
      </c>
      <c r="L2" s="5" t="n">
        <v>1484040</v>
      </c>
      <c r="M2" s="5" t="n">
        <v>0</v>
      </c>
      <c r="O2" s="5" t="n">
        <v>8739160</v>
      </c>
      <c r="P2" s="5" t="n">
        <v>5777767</v>
      </c>
    </row>
    <row r="3" spans="1:16">
      <c r="A3" s="4" t="s">
        <v>348</v>
      </c>
      <c r="O3" s="6" t="n">
        <v>120000</v>
      </c>
      <c r="P3" s="6" t="n">
        <v>86000</v>
      </c>
    </row>
    <row r="4" spans="1:16">
      <c r="A4" s="4" t="s">
        <v>349</v>
      </c>
      <c r="O4" s="6" t="n">
        <v>200100</v>
      </c>
      <c r="P4" s="6" t="n">
        <v>144845</v>
      </c>
    </row>
    <row r="5" spans="1:16">
      <c r="A5" s="4" t="s">
        <v>350</v>
      </c>
      <c r="F5" s="6" t="n">
        <v>321986</v>
      </c>
      <c r="G5" s="5" t="n">
        <v>370572</v>
      </c>
      <c r="H5" s="5" t="n">
        <v>536681</v>
      </c>
      <c r="I5" s="5" t="n">
        <v>500833</v>
      </c>
      <c r="J5" s="6" t="n">
        <v>504446</v>
      </c>
      <c r="K5" s="5" t="n">
        <v>394468</v>
      </c>
      <c r="L5" s="5" t="n">
        <v>284000</v>
      </c>
      <c r="M5" s="5" t="n">
        <v>0</v>
      </c>
      <c r="O5" s="6" t="n">
        <v>1730072</v>
      </c>
      <c r="P5" s="6" t="n">
        <v>1182914</v>
      </c>
    </row>
    <row r="6" spans="1:16">
      <c r="A6" s="4" t="s">
        <v>351</v>
      </c>
      <c r="F6" s="6" t="n">
        <v>0</v>
      </c>
      <c r="J6" s="6" t="n">
        <v>0</v>
      </c>
      <c r="O6" s="6" t="n">
        <v>0</v>
      </c>
      <c r="P6" s="6" t="n">
        <v>0</v>
      </c>
    </row>
    <row r="7" spans="1:16">
      <c r="A7" s="4" t="s">
        <v>352</v>
      </c>
      <c r="O7" s="6" t="n">
        <v>35940000</v>
      </c>
    </row>
    <row r="8" spans="1:16">
      <c r="A8" s="4" t="s">
        <v>353</v>
      </c>
      <c r="O8" s="6" t="n">
        <v>3742794</v>
      </c>
    </row>
    <row r="9" spans="1:16">
      <c r="A9" s="4" t="s">
        <v>354</v>
      </c>
      <c r="C9" s="10" t="n">
        <v>0.033</v>
      </c>
    </row>
    <row r="10" spans="1:16">
      <c r="A10" s="4" t="s">
        <v>355</v>
      </c>
      <c r="F10" s="6" t="n">
        <v>391964540</v>
      </c>
      <c r="J10" s="5" t="n">
        <v>418727517</v>
      </c>
      <c r="O10" s="6" t="n">
        <v>391964540</v>
      </c>
      <c r="P10" s="6" t="n">
        <v>418727517</v>
      </c>
    </row>
    <row r="11" spans="1:16">
      <c r="A11" s="4" t="s">
        <v>356</v>
      </c>
      <c r="O11" s="6" t="n">
        <v>8739160</v>
      </c>
      <c r="P11" s="6" t="n">
        <v>5777767</v>
      </c>
    </row>
    <row r="12" spans="1:16">
      <c r="A12" s="4" t="s">
        <v>357</v>
      </c>
      <c r="O12" s="6" t="n">
        <v>260630</v>
      </c>
    </row>
    <row r="13" spans="1:16">
      <c r="A13" s="4" t="s">
        <v>275</v>
      </c>
      <c r="O13" s="6" t="n">
        <v>120000</v>
      </c>
      <c r="P13" s="5" t="n">
        <v>80000</v>
      </c>
    </row>
    <row r="14" spans="1:16">
      <c r="A14" s="4" t="s">
        <v>270</v>
      </c>
      <c r="O14" s="6" t="n">
        <v>36823301</v>
      </c>
    </row>
    <row r="15" spans="1:16">
      <c r="A15" s="4" t="s">
        <v>358</v>
      </c>
      <c r="F15" s="5" t="n">
        <v>5000001</v>
      </c>
      <c r="O15" s="5" t="n">
        <v>5000001</v>
      </c>
    </row>
    <row r="16" spans="1:16">
      <c r="A16" s="4" t="s">
        <v>359</v>
      </c>
      <c r="F16" s="6" t="n">
        <v>37725710</v>
      </c>
      <c r="J16" s="6" t="n">
        <v>41400000</v>
      </c>
      <c r="O16" s="6" t="n">
        <v>37725710</v>
      </c>
      <c r="P16" s="6" t="n">
        <v>41400000</v>
      </c>
    </row>
    <row r="17" spans="1:16">
      <c r="A17" s="4" t="s">
        <v>360</v>
      </c>
      <c r="F17" s="7" t="n">
        <v>10.1</v>
      </c>
      <c r="J17" s="5" t="n">
        <v>10</v>
      </c>
      <c r="O17" s="7" t="n">
        <v>10.1</v>
      </c>
      <c r="P17" s="5" t="n">
        <v>10</v>
      </c>
    </row>
    <row r="18" spans="1:16">
      <c r="A18" s="4" t="s">
        <v>361</v>
      </c>
      <c r="E18" s="5" t="n">
        <v>9506582</v>
      </c>
    </row>
    <row r="19" spans="1:16">
      <c r="A19" s="4" t="s">
        <v>267</v>
      </c>
      <c r="E19" s="6" t="n">
        <v>8280000</v>
      </c>
      <c r="O19" s="4" t="s">
        <v>51</v>
      </c>
      <c r="P19" s="5" t="n">
        <v>8280000</v>
      </c>
    </row>
    <row r="20" spans="1:16">
      <c r="A20" s="4" t="s">
        <v>362</v>
      </c>
      <c r="E20" s="6" t="n">
        <v>1226582</v>
      </c>
    </row>
    <row r="21" spans="1:16">
      <c r="A21" s="4" t="s">
        <v>363</v>
      </c>
      <c r="F21" s="5" t="n">
        <v>0</v>
      </c>
      <c r="J21" s="5" t="n">
        <v>0</v>
      </c>
      <c r="O21" s="6" t="n">
        <v>0</v>
      </c>
      <c r="P21" s="6" t="n">
        <v>0</v>
      </c>
    </row>
    <row r="22" spans="1:16">
      <c r="A22" s="4" t="s">
        <v>364</v>
      </c>
      <c r="F22" s="6" t="n">
        <v>0</v>
      </c>
      <c r="J22" s="6" t="n">
        <v>0</v>
      </c>
      <c r="O22" s="6" t="n">
        <v>0</v>
      </c>
      <c r="P22" s="6" t="n">
        <v>0</v>
      </c>
    </row>
    <row r="23" spans="1:16">
      <c r="A23" s="4" t="s">
        <v>276</v>
      </c>
    </row>
    <row r="24" spans="1:16">
      <c r="A24" s="4" t="s">
        <v>275</v>
      </c>
      <c r="O24" s="6" t="n">
        <v>120000</v>
      </c>
    </row>
    <row r="25" spans="1:16">
      <c r="A25" s="4" t="s">
        <v>365</v>
      </c>
    </row>
    <row r="26" spans="1:16">
      <c r="A26" s="4" t="s">
        <v>366</v>
      </c>
      <c r="O26" s="6" t="n">
        <v>1826000</v>
      </c>
      <c r="P26" s="6" t="n">
        <v>970000</v>
      </c>
    </row>
    <row r="27" spans="1:16">
      <c r="A27" s="4" t="s">
        <v>367</v>
      </c>
    </row>
    <row r="28" spans="1:16">
      <c r="A28" s="4" t="s">
        <v>366</v>
      </c>
      <c r="O28" s="6" t="n">
        <v>2041000</v>
      </c>
    </row>
    <row r="29" spans="1:16">
      <c r="A29" s="4" t="s">
        <v>368</v>
      </c>
    </row>
    <row r="30" spans="1:16">
      <c r="A30" s="4" t="s">
        <v>349</v>
      </c>
      <c r="O30" s="6" t="n">
        <v>200100</v>
      </c>
      <c r="P30" s="6" t="n">
        <v>144845</v>
      </c>
    </row>
    <row r="31" spans="1:16">
      <c r="A31" s="4" t="s">
        <v>357</v>
      </c>
      <c r="O31" s="6" t="n">
        <v>260730</v>
      </c>
      <c r="P31" s="6" t="n">
        <v>0</v>
      </c>
    </row>
    <row r="32" spans="1:16">
      <c r="A32" s="4" t="s">
        <v>369</v>
      </c>
      <c r="F32" s="5" t="n">
        <v>84214</v>
      </c>
      <c r="J32" s="5" t="n">
        <v>144845</v>
      </c>
      <c r="O32" s="6" t="n">
        <v>84214</v>
      </c>
      <c r="P32" s="6" t="n">
        <v>144845</v>
      </c>
    </row>
    <row r="33" spans="1:16">
      <c r="A33" s="4" t="s">
        <v>370</v>
      </c>
    </row>
    <row r="34" spans="1:16">
      <c r="A34" s="4" t="s">
        <v>357</v>
      </c>
      <c r="O34" s="6" t="n">
        <v>260630</v>
      </c>
    </row>
    <row r="35" spans="1:16">
      <c r="A35" s="4" t="s">
        <v>278</v>
      </c>
    </row>
    <row r="36" spans="1:16">
      <c r="A36" s="4" t="s">
        <v>354</v>
      </c>
      <c r="N36" s="10" t="n">
        <v>0.033</v>
      </c>
    </row>
    <row r="37" spans="1:16">
      <c r="A37" s="4" t="s">
        <v>303</v>
      </c>
    </row>
    <row r="38" spans="1:16">
      <c r="A38" s="4" t="s">
        <v>304</v>
      </c>
      <c r="E38" s="5" t="n">
        <v>414000000</v>
      </c>
      <c r="O38" s="5" t="n">
        <v>378060000</v>
      </c>
      <c r="P38" s="5" t="n">
        <v>414000000</v>
      </c>
    </row>
    <row r="39" spans="1:16">
      <c r="A39" s="4" t="s">
        <v>42</v>
      </c>
    </row>
    <row r="40" spans="1:16">
      <c r="A40" s="4" t="s">
        <v>371</v>
      </c>
      <c r="O40" s="6" t="n">
        <v>40582734</v>
      </c>
      <c r="P40" s="6" t="n">
        <v>41400000</v>
      </c>
    </row>
    <row r="41" spans="1:16">
      <c r="A41" s="4" t="s">
        <v>372</v>
      </c>
      <c r="D41" s="6" t="n">
        <v>3594000</v>
      </c>
      <c r="O41" s="6" t="n">
        <v>3594000</v>
      </c>
    </row>
    <row r="42" spans="1:16">
      <c r="A42" s="4" t="s">
        <v>270</v>
      </c>
      <c r="D42" s="5" t="n">
        <v>36823301</v>
      </c>
    </row>
    <row r="43" spans="1:16">
      <c r="A43" s="4" t="s">
        <v>373</v>
      </c>
      <c r="O43" s="6" t="n">
        <v>37806000</v>
      </c>
    </row>
    <row r="44" spans="1:16">
      <c r="A44" s="4" t="s">
        <v>359</v>
      </c>
      <c r="F44" s="6" t="n">
        <v>37806000</v>
      </c>
      <c r="J44" s="6" t="n">
        <v>41400000</v>
      </c>
      <c r="O44" s="6" t="n">
        <v>37806000</v>
      </c>
      <c r="P44" s="6" t="n">
        <v>41400000</v>
      </c>
    </row>
    <row r="45" spans="1:16">
      <c r="A45" s="4" t="s">
        <v>360</v>
      </c>
      <c r="F45" s="7" t="n">
        <v>10.1</v>
      </c>
      <c r="J45" s="5" t="n">
        <v>10</v>
      </c>
      <c r="O45" s="7" t="n">
        <v>10.1</v>
      </c>
      <c r="P45" s="5" t="n">
        <v>10</v>
      </c>
    </row>
    <row r="46" spans="1:16">
      <c r="A46" s="4" t="s">
        <v>331</v>
      </c>
    </row>
    <row r="47" spans="1:16">
      <c r="A47" s="4" t="s">
        <v>372</v>
      </c>
      <c r="B47" s="6" t="n">
        <v>2189801</v>
      </c>
    </row>
    <row r="48" spans="1:16">
      <c r="A48" s="4" t="s">
        <v>354</v>
      </c>
      <c r="B48" s="10" t="n">
        <v>0.033</v>
      </c>
    </row>
    <row r="49" spans="1:16">
      <c r="A49" s="4" t="s">
        <v>270</v>
      </c>
      <c r="B49" s="5" t="n">
        <v>22811431</v>
      </c>
    </row>
    <row r="50" spans="1:16">
      <c r="A50" s="4" t="s">
        <v>315</v>
      </c>
    </row>
    <row r="51" spans="1:16">
      <c r="A51" s="4" t="s">
        <v>374</v>
      </c>
      <c r="O51" s="6" t="n">
        <v>20700000</v>
      </c>
    </row>
    <row r="52" spans="1:16">
      <c r="A52" s="4" t="s">
        <v>318</v>
      </c>
    </row>
    <row r="53" spans="1:16">
      <c r="A53" s="4" t="s">
        <v>374</v>
      </c>
      <c r="O53" s="6" t="n">
        <v>1028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75</v>
      </c>
      <c r="B1" s="2" t="s">
        <v>120</v>
      </c>
      <c r="C1" s="2" t="s">
        <v>376</v>
      </c>
      <c r="D1" s="2" t="s">
        <v>377</v>
      </c>
      <c r="E1" s="2" t="s">
        <v>378</v>
      </c>
      <c r="F1" s="2" t="s">
        <v>2</v>
      </c>
      <c r="G1" s="2" t="s">
        <v>44</v>
      </c>
    </row>
    <row r="2" spans="1:7">
      <c r="A2" s="4" t="s">
        <v>379</v>
      </c>
      <c r="B2" s="5" t="n">
        <v>10</v>
      </c>
    </row>
    <row r="3" spans="1:7">
      <c r="A3" s="4" t="s">
        <v>262</v>
      </c>
      <c r="B3" s="5" t="n">
        <v>414000000</v>
      </c>
      <c r="F3" s="4" t="s">
        <v>51</v>
      </c>
      <c r="G3" s="5" t="n">
        <v>414000000</v>
      </c>
    </row>
    <row r="4" spans="1:7">
      <c r="A4" s="4" t="s">
        <v>380</v>
      </c>
      <c r="B4" s="7" t="n">
        <v>11.5</v>
      </c>
      <c r="G4" s="5" t="n">
        <v>1</v>
      </c>
    </row>
    <row r="5" spans="1:7">
      <c r="A5" s="4" t="s">
        <v>381</v>
      </c>
      <c r="B5" s="7" t="n">
        <v>0.01</v>
      </c>
    </row>
    <row r="6" spans="1:7">
      <c r="A6" s="4" t="s">
        <v>382</v>
      </c>
      <c r="B6" s="4" t="s">
        <v>383</v>
      </c>
    </row>
    <row r="7" spans="1:7">
      <c r="A7" s="4" t="s">
        <v>384</v>
      </c>
      <c r="B7" s="5" t="n">
        <v>18</v>
      </c>
    </row>
    <row r="8" spans="1:7">
      <c r="A8" s="4" t="s">
        <v>385</v>
      </c>
      <c r="B8" s="5" t="n">
        <v>1</v>
      </c>
    </row>
    <row r="9" spans="1:7">
      <c r="A9" s="4" t="s">
        <v>386</v>
      </c>
      <c r="B9" s="4" t="s">
        <v>387</v>
      </c>
    </row>
    <row r="10" spans="1:7">
      <c r="A10" s="4" t="s">
        <v>388</v>
      </c>
      <c r="G10" s="6" t="n">
        <v>10280000</v>
      </c>
    </row>
    <row r="11" spans="1:7">
      <c r="A11" s="4" t="s">
        <v>297</v>
      </c>
    </row>
    <row r="12" spans="1:7">
      <c r="A12" s="4" t="s">
        <v>385</v>
      </c>
      <c r="F12" s="5" t="n">
        <v>1</v>
      </c>
    </row>
    <row r="13" spans="1:7">
      <c r="A13" s="4" t="s">
        <v>389</v>
      </c>
      <c r="D13" s="6" t="n">
        <v>248000</v>
      </c>
      <c r="E13" s="6" t="n">
        <v>17293805</v>
      </c>
    </row>
    <row r="14" spans="1:7">
      <c r="A14" s="4" t="s">
        <v>299</v>
      </c>
    </row>
    <row r="15" spans="1:7">
      <c r="A15" s="4" t="s">
        <v>389</v>
      </c>
      <c r="C15" s="6" t="n">
        <v>17293805</v>
      </c>
    </row>
    <row r="16" spans="1:7">
      <c r="A16" s="4" t="s">
        <v>390</v>
      </c>
      <c r="E16" s="6" t="n">
        <v>17541805</v>
      </c>
    </row>
    <row r="17" spans="1:7">
      <c r="A17" s="4" t="s">
        <v>315</v>
      </c>
    </row>
    <row r="18" spans="1:7">
      <c r="A18" s="4" t="s">
        <v>391</v>
      </c>
      <c r="B18" s="6" t="n">
        <v>41400000</v>
      </c>
    </row>
    <row r="19" spans="1:7">
      <c r="A19" s="4" t="s">
        <v>379</v>
      </c>
      <c r="B19" s="5" t="n">
        <v>10</v>
      </c>
    </row>
    <row r="20" spans="1:7">
      <c r="A20" s="4" t="s">
        <v>392</v>
      </c>
      <c r="B20" s="4" t="s">
        <v>393</v>
      </c>
    </row>
    <row r="21" spans="1:7">
      <c r="A21" s="4" t="s">
        <v>394</v>
      </c>
    </row>
    <row r="22" spans="1:7">
      <c r="A22" s="4" t="s">
        <v>391</v>
      </c>
      <c r="B22" s="6" t="n">
        <v>5400000</v>
      </c>
    </row>
    <row r="23" spans="1:7">
      <c r="A23" s="4" t="s">
        <v>318</v>
      </c>
    </row>
    <row r="24" spans="1:7">
      <c r="A24" s="4" t="s">
        <v>380</v>
      </c>
      <c r="B24" s="5" t="n">
        <v>1</v>
      </c>
      <c r="F24" s="5" t="n">
        <v>1</v>
      </c>
    </row>
    <row r="25" spans="1:7">
      <c r="A25" s="4" t="s">
        <v>388</v>
      </c>
      <c r="B25" s="6" t="n">
        <v>10280000</v>
      </c>
    </row>
    <row r="26" spans="1:7">
      <c r="A26" s="4" t="s">
        <v>395</v>
      </c>
      <c r="B26" s="5" t="n">
        <v>1028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S86"/>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37"/>
    <col customWidth="1" max="8" min="8" width="21"/>
    <col customWidth="1" max="9" min="9" width="21"/>
    <col customWidth="1" max="10" min="10" width="37"/>
    <col customWidth="1" max="11" min="11" width="27"/>
    <col customWidth="1" max="12" min="12" width="27"/>
    <col customWidth="1" max="13" min="13" width="37"/>
    <col customWidth="1" max="14" min="14" width="27"/>
    <col customWidth="1" max="15" min="15" width="26"/>
    <col customWidth="1" max="16" min="16" width="20"/>
    <col customWidth="1" max="17" min="17" width="20"/>
    <col customWidth="1" max="18" min="18" width="37"/>
    <col customWidth="1" max="19" min="19" width="37"/>
  </cols>
  <sheetData>
    <row r="1" spans="1:19">
      <c r="A1" s="1" t="s">
        <v>396</v>
      </c>
      <c r="B1" s="2" t="s">
        <v>397</v>
      </c>
      <c r="C1" s="2" t="s">
        <v>398</v>
      </c>
      <c r="D1" s="2" t="s">
        <v>399</v>
      </c>
      <c r="E1" s="2" t="s">
        <v>400</v>
      </c>
      <c r="F1" s="2" t="s">
        <v>401</v>
      </c>
      <c r="G1" s="2" t="s">
        <v>238</v>
      </c>
      <c r="H1" s="2" t="s">
        <v>402</v>
      </c>
      <c r="I1" s="2" t="s">
        <v>403</v>
      </c>
      <c r="J1" s="2" t="s">
        <v>240</v>
      </c>
      <c r="K1" s="2" t="s">
        <v>404</v>
      </c>
      <c r="L1" s="2" t="s">
        <v>405</v>
      </c>
      <c r="M1" s="2" t="s">
        <v>406</v>
      </c>
      <c r="N1" s="2" t="s">
        <v>244</v>
      </c>
      <c r="O1" s="2" t="s">
        <v>407</v>
      </c>
      <c r="P1" s="2" t="s">
        <v>246</v>
      </c>
      <c r="Q1" s="2" t="s">
        <v>408</v>
      </c>
      <c r="R1" s="2" t="s">
        <v>247</v>
      </c>
      <c r="S1" s="2" t="s">
        <v>251</v>
      </c>
    </row>
    <row r="2" spans="1:19">
      <c r="A2" s="4" t="s">
        <v>256</v>
      </c>
      <c r="S2" s="5" t="n">
        <v>414000000</v>
      </c>
    </row>
    <row r="3" spans="1:19">
      <c r="A3" s="4" t="s">
        <v>257</v>
      </c>
      <c r="N3" s="6" t="n">
        <v>40000</v>
      </c>
    </row>
    <row r="4" spans="1:19">
      <c r="A4" s="4" t="s">
        <v>258</v>
      </c>
      <c r="N4" s="6" t="n">
        <v>3</v>
      </c>
    </row>
    <row r="5" spans="1:19">
      <c r="A5" s="4" t="s">
        <v>259</v>
      </c>
      <c r="N5" s="6" t="n">
        <v>120000</v>
      </c>
    </row>
    <row r="6" spans="1:19">
      <c r="A6" s="4" t="s">
        <v>260</v>
      </c>
      <c r="M6" s="9" t="n">
        <v>0.02</v>
      </c>
    </row>
    <row r="7" spans="1:19">
      <c r="A7" s="4" t="s">
        <v>409</v>
      </c>
      <c r="R7" s="5" t="n">
        <v>12</v>
      </c>
    </row>
    <row r="8" spans="1:19">
      <c r="A8" s="4" t="s">
        <v>410</v>
      </c>
      <c r="R8" s="5" t="n">
        <v>4192794</v>
      </c>
      <c r="S8" s="5" t="n">
        <v>200000</v>
      </c>
    </row>
    <row r="9" spans="1:19">
      <c r="A9" s="4" t="s">
        <v>263</v>
      </c>
      <c r="G9" s="7" t="n">
        <v>11.5</v>
      </c>
      <c r="S9" s="5" t="n">
        <v>1</v>
      </c>
    </row>
    <row r="10" spans="1:19">
      <c r="A10" s="4" t="s">
        <v>411</v>
      </c>
      <c r="H10" s="6" t="n">
        <v>1</v>
      </c>
    </row>
    <row r="11" spans="1:19">
      <c r="A11" s="4" t="s">
        <v>412</v>
      </c>
      <c r="H11" s="5" t="n">
        <v>10000</v>
      </c>
    </row>
    <row r="12" spans="1:19">
      <c r="A12" s="4" t="s">
        <v>275</v>
      </c>
      <c r="R12" s="6" t="n">
        <v>120000</v>
      </c>
      <c r="S12" s="5" t="n">
        <v>80000</v>
      </c>
    </row>
    <row r="13" spans="1:19">
      <c r="A13" s="4" t="s">
        <v>413</v>
      </c>
      <c r="R13" s="5" t="n">
        <v>36000</v>
      </c>
    </row>
    <row r="14" spans="1:19">
      <c r="A14" s="4" t="s">
        <v>264</v>
      </c>
      <c r="G14" s="5" t="n">
        <v>10280000</v>
      </c>
    </row>
    <row r="15" spans="1:19">
      <c r="A15" s="4" t="s">
        <v>414</v>
      </c>
      <c r="S15" s="6" t="n">
        <v>10280000</v>
      </c>
    </row>
    <row r="16" spans="1:19">
      <c r="A16" s="4" t="s">
        <v>415</v>
      </c>
      <c r="G16" s="5" t="n">
        <v>1</v>
      </c>
    </row>
    <row r="17" spans="1:19">
      <c r="A17" s="4" t="s">
        <v>416</v>
      </c>
      <c r="R17" s="5" t="n">
        <v>1</v>
      </c>
    </row>
    <row r="18" spans="1:19">
      <c r="A18" s="4" t="s">
        <v>417</v>
      </c>
    </row>
    <row r="19" spans="1:19">
      <c r="A19" s="4" t="s">
        <v>412</v>
      </c>
      <c r="O19" s="5" t="n">
        <v>10000</v>
      </c>
    </row>
    <row r="20" spans="1:19">
      <c r="A20" s="4" t="s">
        <v>307</v>
      </c>
    </row>
    <row r="21" spans="1:19">
      <c r="A21" s="4" t="s">
        <v>263</v>
      </c>
      <c r="G21" s="7" t="n">
        <v>11.5</v>
      </c>
    </row>
    <row r="22" spans="1:19">
      <c r="A22" s="4" t="s">
        <v>298</v>
      </c>
      <c r="G22" s="6" t="n">
        <v>10280000</v>
      </c>
    </row>
    <row r="23" spans="1:19">
      <c r="A23" s="4" t="s">
        <v>308</v>
      </c>
      <c r="G23" s="5" t="n">
        <v>1</v>
      </c>
    </row>
    <row r="24" spans="1:19">
      <c r="A24" s="4" t="s">
        <v>318</v>
      </c>
    </row>
    <row r="25" spans="1:19">
      <c r="A25" s="4" t="s">
        <v>263</v>
      </c>
      <c r="G25" s="5" t="n">
        <v>1</v>
      </c>
      <c r="R25" s="5" t="n">
        <v>1</v>
      </c>
    </row>
    <row r="26" spans="1:19">
      <c r="A26" s="4" t="s">
        <v>414</v>
      </c>
      <c r="G26" s="6" t="n">
        <v>10280000</v>
      </c>
    </row>
    <row r="27" spans="1:19">
      <c r="A27" s="4" t="s">
        <v>418</v>
      </c>
    </row>
    <row r="28" spans="1:19">
      <c r="A28" s="4" t="s">
        <v>419</v>
      </c>
      <c r="R28" s="5" t="n">
        <v>1500000</v>
      </c>
    </row>
    <row r="29" spans="1:19">
      <c r="A29" s="4" t="s">
        <v>420</v>
      </c>
    </row>
    <row r="30" spans="1:19">
      <c r="A30" s="4" t="s">
        <v>421</v>
      </c>
      <c r="R30" s="4" t="s">
        <v>422</v>
      </c>
    </row>
    <row r="31" spans="1:19">
      <c r="A31" s="4" t="s">
        <v>423</v>
      </c>
      <c r="R31" s="4" t="s">
        <v>424</v>
      </c>
    </row>
    <row r="32" spans="1:19">
      <c r="A32" s="4" t="s">
        <v>425</v>
      </c>
      <c r="R32" s="4" t="s">
        <v>426</v>
      </c>
    </row>
    <row r="33" spans="1:19">
      <c r="A33" s="4" t="s">
        <v>297</v>
      </c>
    </row>
    <row r="34" spans="1:19">
      <c r="A34" s="4" t="s">
        <v>427</v>
      </c>
      <c r="R34" s="5" t="n">
        <v>4192794</v>
      </c>
    </row>
    <row r="35" spans="1:19">
      <c r="A35" s="4" t="s">
        <v>298</v>
      </c>
      <c r="L35" s="6" t="n">
        <v>248000</v>
      </c>
      <c r="P35" s="6" t="n">
        <v>17293805</v>
      </c>
    </row>
    <row r="36" spans="1:19">
      <c r="A36" s="4" t="s">
        <v>415</v>
      </c>
      <c r="R36" s="5" t="n">
        <v>1</v>
      </c>
    </row>
    <row r="37" spans="1:19">
      <c r="A37" s="4" t="s">
        <v>428</v>
      </c>
      <c r="L37" s="5" t="n">
        <v>248000</v>
      </c>
    </row>
    <row r="38" spans="1:19">
      <c r="A38" s="4" t="s">
        <v>429</v>
      </c>
    </row>
    <row r="39" spans="1:19">
      <c r="A39" s="4" t="s">
        <v>410</v>
      </c>
      <c r="B39" s="5" t="n">
        <v>1247598</v>
      </c>
      <c r="C39" s="5" t="n">
        <v>1247598</v>
      </c>
    </row>
    <row r="40" spans="1:19">
      <c r="A40" s="4" t="s">
        <v>299</v>
      </c>
    </row>
    <row r="41" spans="1:19">
      <c r="A41" s="4" t="s">
        <v>410</v>
      </c>
      <c r="D41" s="5" t="n">
        <v>1247598</v>
      </c>
    </row>
    <row r="42" spans="1:19">
      <c r="A42" s="4" t="s">
        <v>298</v>
      </c>
      <c r="K42" s="6" t="n">
        <v>17293805</v>
      </c>
    </row>
    <row r="43" spans="1:19">
      <c r="A43" s="4" t="s">
        <v>430</v>
      </c>
    </row>
    <row r="44" spans="1:19">
      <c r="A44" s="4" t="s">
        <v>410</v>
      </c>
      <c r="E44" s="5" t="n">
        <v>1247598</v>
      </c>
      <c r="F44" s="5" t="n">
        <v>1247598</v>
      </c>
    </row>
    <row r="45" spans="1:19">
      <c r="A45" s="4" t="s">
        <v>431</v>
      </c>
    </row>
    <row r="46" spans="1:19">
      <c r="A46" s="4" t="s">
        <v>410</v>
      </c>
      <c r="E46" s="5" t="n">
        <v>312010</v>
      </c>
    </row>
    <row r="47" spans="1:19">
      <c r="A47" s="4" t="s">
        <v>432</v>
      </c>
    </row>
    <row r="48" spans="1:19">
      <c r="A48" s="4" t="s">
        <v>321</v>
      </c>
      <c r="I48" s="5" t="n">
        <v>150000000</v>
      </c>
    </row>
    <row r="49" spans="1:19">
      <c r="A49" s="4" t="s">
        <v>433</v>
      </c>
    </row>
    <row r="50" spans="1:19">
      <c r="A50" s="4" t="s">
        <v>263</v>
      </c>
      <c r="M50" s="5" t="n">
        <v>10</v>
      </c>
    </row>
    <row r="51" spans="1:19">
      <c r="A51" s="4" t="s">
        <v>414</v>
      </c>
      <c r="M51" s="6" t="n">
        <v>7500000</v>
      </c>
    </row>
    <row r="52" spans="1:19">
      <c r="A52" s="4" t="s">
        <v>434</v>
      </c>
    </row>
    <row r="53" spans="1:19">
      <c r="A53" s="4" t="s">
        <v>321</v>
      </c>
      <c r="M53" s="5" t="n">
        <v>150000000</v>
      </c>
    </row>
    <row r="54" spans="1:19">
      <c r="A54" s="4" t="s">
        <v>435</v>
      </c>
    </row>
    <row r="55" spans="1:19">
      <c r="A55" s="4" t="s">
        <v>263</v>
      </c>
      <c r="M55" s="5" t="n">
        <v>1</v>
      </c>
    </row>
    <row r="56" spans="1:19">
      <c r="A56" s="4" t="s">
        <v>436</v>
      </c>
      <c r="M56" s="5" t="n">
        <v>20700000</v>
      </c>
    </row>
    <row r="57" spans="1:19">
      <c r="A57" s="4" t="s">
        <v>437</v>
      </c>
      <c r="R57" s="6" t="n">
        <v>3158195</v>
      </c>
    </row>
    <row r="58" spans="1:19">
      <c r="A58" s="4" t="s">
        <v>438</v>
      </c>
      <c r="R58" s="5" t="n">
        <v>3158195</v>
      </c>
    </row>
    <row r="59" spans="1:19">
      <c r="A59" s="4" t="s">
        <v>439</v>
      </c>
    </row>
    <row r="60" spans="1:19">
      <c r="A60" s="4" t="s">
        <v>428</v>
      </c>
      <c r="K60" s="5" t="n">
        <v>17293805</v>
      </c>
    </row>
    <row r="61" spans="1:19">
      <c r="A61" s="4" t="s">
        <v>40</v>
      </c>
    </row>
    <row r="62" spans="1:19">
      <c r="A62" s="4" t="s">
        <v>322</v>
      </c>
      <c r="J62" s="6" t="n">
        <v>10062500</v>
      </c>
    </row>
    <row r="63" spans="1:19">
      <c r="A63" s="4" t="s">
        <v>323</v>
      </c>
      <c r="J63" s="10" t="n">
        <v>0.002</v>
      </c>
    </row>
    <row r="64" spans="1:19">
      <c r="A64" s="4" t="s">
        <v>256</v>
      </c>
      <c r="J64" s="5" t="n">
        <v>25000</v>
      </c>
    </row>
    <row r="65" spans="1:19">
      <c r="A65" s="4" t="s">
        <v>324</v>
      </c>
      <c r="N65" s="5" t="n">
        <v>0</v>
      </c>
    </row>
    <row r="66" spans="1:19">
      <c r="A66" s="4" t="s">
        <v>325</v>
      </c>
      <c r="N66" s="6" t="n">
        <v>1437500</v>
      </c>
    </row>
    <row r="67" spans="1:19">
      <c r="A67" s="4" t="s">
        <v>326</v>
      </c>
      <c r="N67" s="6" t="n">
        <v>8625000</v>
      </c>
    </row>
    <row r="68" spans="1:19">
      <c r="A68" s="4" t="s">
        <v>260</v>
      </c>
      <c r="M68" s="11" t="n">
        <v>0.2</v>
      </c>
    </row>
    <row r="69" spans="1:19">
      <c r="A69" s="4" t="s">
        <v>327</v>
      </c>
      <c r="M69" s="6" t="n">
        <v>10350000</v>
      </c>
      <c r="R69" s="6" t="n">
        <v>10350000</v>
      </c>
      <c r="S69" s="6" t="n">
        <v>10350000</v>
      </c>
    </row>
    <row r="70" spans="1:19">
      <c r="A70" s="4" t="s">
        <v>440</v>
      </c>
      <c r="Q70" s="4" t="s">
        <v>422</v>
      </c>
    </row>
    <row r="71" spans="1:19">
      <c r="A71" s="4" t="s">
        <v>441</v>
      </c>
      <c r="Q71" s="6" t="n">
        <v>0</v>
      </c>
    </row>
    <row r="72" spans="1:19">
      <c r="A72" s="4" t="s">
        <v>329</v>
      </c>
    </row>
    <row r="73" spans="1:19">
      <c r="A73" s="4" t="s">
        <v>322</v>
      </c>
      <c r="J73" s="6" t="n">
        <v>10062500</v>
      </c>
    </row>
    <row r="74" spans="1:19">
      <c r="A74" s="4" t="s">
        <v>323</v>
      </c>
      <c r="J74" s="10" t="n">
        <v>0.002</v>
      </c>
    </row>
    <row r="75" spans="1:19">
      <c r="A75" s="4" t="s">
        <v>256</v>
      </c>
      <c r="J75" s="5" t="n">
        <v>25000</v>
      </c>
    </row>
    <row r="76" spans="1:19">
      <c r="A76" s="4" t="s">
        <v>324</v>
      </c>
      <c r="N76" s="5" t="n">
        <v>0</v>
      </c>
    </row>
    <row r="77" spans="1:19">
      <c r="A77" s="4" t="s">
        <v>325</v>
      </c>
      <c r="N77" s="6" t="n">
        <v>1437500</v>
      </c>
    </row>
    <row r="78" spans="1:19">
      <c r="A78" s="4" t="s">
        <v>42</v>
      </c>
    </row>
    <row r="79" spans="1:19">
      <c r="A79" s="4" t="s">
        <v>322</v>
      </c>
      <c r="R79" s="6" t="n">
        <v>37806000</v>
      </c>
    </row>
    <row r="80" spans="1:19">
      <c r="A80" s="4" t="s">
        <v>327</v>
      </c>
      <c r="R80" s="6" t="n">
        <v>80290</v>
      </c>
      <c r="S80" s="6" t="n">
        <v>0</v>
      </c>
    </row>
    <row r="81" spans="1:19">
      <c r="A81" s="4" t="s">
        <v>334</v>
      </c>
    </row>
    <row r="82" spans="1:19">
      <c r="A82" s="4" t="s">
        <v>263</v>
      </c>
      <c r="G82" s="7" t="n">
        <v>11.5</v>
      </c>
    </row>
    <row r="83" spans="1:19">
      <c r="A83" s="4" t="s">
        <v>442</v>
      </c>
    </row>
    <row r="84" spans="1:19">
      <c r="A84" s="4" t="s">
        <v>322</v>
      </c>
      <c r="M84" s="6" t="n">
        <v>15000000</v>
      </c>
    </row>
    <row r="85" spans="1:19">
      <c r="A85" s="4" t="s">
        <v>443</v>
      </c>
    </row>
    <row r="86" spans="1:19">
      <c r="A86" s="4" t="s">
        <v>322</v>
      </c>
      <c r="O86" s="6" t="n">
        <v>150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7"/>
    <col customWidth="1" max="2" min="2" width="14"/>
    <col customWidth="1" max="3" min="3" width="13"/>
    <col customWidth="1" max="4" min="4" width="14"/>
    <col customWidth="1" max="5" min="5" width="14"/>
  </cols>
  <sheetData>
    <row r="1" spans="1:5">
      <c r="A1" s="1" t="s">
        <v>444</v>
      </c>
      <c r="B1" s="2" t="s">
        <v>445</v>
      </c>
      <c r="C1" s="2" t="s">
        <v>347</v>
      </c>
      <c r="D1" s="2" t="s">
        <v>2</v>
      </c>
      <c r="E1" s="2" t="s">
        <v>44</v>
      </c>
    </row>
    <row r="2" spans="1:5">
      <c r="A2" s="4" t="s">
        <v>446</v>
      </c>
      <c r="D2" s="4" t="s">
        <v>447</v>
      </c>
    </row>
    <row r="3" spans="1:5">
      <c r="A3" s="4" t="s">
        <v>412</v>
      </c>
      <c r="B3" s="5" t="n">
        <v>10000</v>
      </c>
    </row>
    <row r="4" spans="1:5">
      <c r="A4" s="4" t="s">
        <v>275</v>
      </c>
      <c r="D4" s="5" t="n">
        <v>120000</v>
      </c>
      <c r="E4" s="5" t="n">
        <v>80000</v>
      </c>
    </row>
    <row r="5" spans="1:5">
      <c r="A5" s="4" t="s">
        <v>413</v>
      </c>
      <c r="D5" s="5" t="n">
        <v>36000</v>
      </c>
    </row>
    <row r="6" spans="1:5">
      <c r="A6" s="4" t="s">
        <v>417</v>
      </c>
    </row>
    <row r="7" spans="1:5">
      <c r="A7" s="4" t="s">
        <v>412</v>
      </c>
      <c r="C7" s="5" t="n">
        <v>1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s>
  <sheetData>
    <row r="1" spans="1:6">
      <c r="A1" s="1" t="s">
        <v>448</v>
      </c>
      <c r="B1" s="2" t="s">
        <v>449</v>
      </c>
      <c r="C1" s="2" t="s">
        <v>340</v>
      </c>
      <c r="D1" s="2" t="s">
        <v>2</v>
      </c>
      <c r="E1" s="2" t="s">
        <v>44</v>
      </c>
      <c r="F1" s="2" t="s">
        <v>69</v>
      </c>
    </row>
    <row r="2" spans="1:6">
      <c r="A2" s="4" t="s">
        <v>450</v>
      </c>
      <c r="D2" s="6" t="n">
        <v>1000000</v>
      </c>
      <c r="E2" s="6" t="n">
        <v>1000000</v>
      </c>
    </row>
    <row r="3" spans="1:6">
      <c r="A3" s="4" t="s">
        <v>451</v>
      </c>
      <c r="D3" s="8" t="n">
        <v>0.0001</v>
      </c>
      <c r="E3" s="8" t="n">
        <v>0.0001</v>
      </c>
    </row>
    <row r="4" spans="1:6">
      <c r="A4" s="4" t="s">
        <v>452</v>
      </c>
      <c r="D4" s="6" t="n">
        <v>0</v>
      </c>
      <c r="E4" s="6" t="n">
        <v>0</v>
      </c>
    </row>
    <row r="5" spans="1:6">
      <c r="A5" s="4" t="s">
        <v>270</v>
      </c>
      <c r="D5" s="5" t="n">
        <v>36823301</v>
      </c>
    </row>
    <row r="6" spans="1:6">
      <c r="A6" s="4" t="s">
        <v>359</v>
      </c>
      <c r="D6" s="6" t="n">
        <v>37725710</v>
      </c>
      <c r="E6" s="6" t="n">
        <v>41400000</v>
      </c>
    </row>
    <row r="7" spans="1:6">
      <c r="A7" s="4" t="s">
        <v>453</v>
      </c>
      <c r="D7" s="6" t="n">
        <v>0</v>
      </c>
      <c r="E7" s="6" t="n">
        <v>0</v>
      </c>
    </row>
    <row r="8" spans="1:6">
      <c r="A8" s="4" t="s">
        <v>313</v>
      </c>
    </row>
    <row r="9" spans="1:6">
      <c r="A9" s="4" t="s">
        <v>389</v>
      </c>
      <c r="B9" s="6" t="n">
        <v>248000</v>
      </c>
    </row>
    <row r="10" spans="1:6">
      <c r="A10" s="4" t="s">
        <v>42</v>
      </c>
    </row>
    <row r="11" spans="1:6">
      <c r="A11" s="4" t="s">
        <v>454</v>
      </c>
      <c r="D11" s="6" t="n">
        <v>200000000</v>
      </c>
      <c r="E11" s="6" t="n">
        <v>200000000</v>
      </c>
    </row>
    <row r="12" spans="1:6">
      <c r="A12" s="4" t="s">
        <v>372</v>
      </c>
      <c r="C12" s="6" t="n">
        <v>3594000</v>
      </c>
      <c r="D12" s="6" t="n">
        <v>3594000</v>
      </c>
    </row>
    <row r="13" spans="1:6">
      <c r="A13" s="4" t="s">
        <v>270</v>
      </c>
      <c r="C13" s="5" t="n">
        <v>36823301</v>
      </c>
    </row>
    <row r="14" spans="1:6">
      <c r="A14" s="4" t="s">
        <v>359</v>
      </c>
      <c r="D14" s="6" t="n">
        <v>37806000</v>
      </c>
      <c r="E14" s="6" t="n">
        <v>41400000</v>
      </c>
    </row>
    <row r="15" spans="1:6">
      <c r="A15" s="4" t="s">
        <v>455</v>
      </c>
      <c r="D15" s="6" t="n">
        <v>80290</v>
      </c>
      <c r="E15" s="6" t="n">
        <v>0</v>
      </c>
    </row>
    <row r="16" spans="1:6">
      <c r="A16" s="4" t="s">
        <v>456</v>
      </c>
      <c r="D16" s="6" t="n">
        <v>80290</v>
      </c>
      <c r="E16" s="6" t="n">
        <v>0</v>
      </c>
    </row>
    <row r="17" spans="1:6">
      <c r="A17" s="4" t="s">
        <v>40</v>
      </c>
    </row>
    <row r="18" spans="1:6">
      <c r="A18" s="4" t="s">
        <v>454</v>
      </c>
      <c r="D18" s="6" t="n">
        <v>15000000</v>
      </c>
      <c r="E18" s="6" t="n">
        <v>15000000</v>
      </c>
    </row>
    <row r="19" spans="1:6">
      <c r="A19" s="4" t="s">
        <v>455</v>
      </c>
      <c r="D19" s="6" t="n">
        <v>10350000</v>
      </c>
      <c r="E19" s="6" t="n">
        <v>10350000</v>
      </c>
      <c r="F19" s="6" t="n">
        <v>10350000</v>
      </c>
    </row>
    <row r="20" spans="1:6">
      <c r="A20" s="4" t="s">
        <v>456</v>
      </c>
      <c r="D20" s="6" t="n">
        <v>10350000</v>
      </c>
      <c r="E20" s="6" t="n">
        <v>1035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57</v>
      </c>
      <c r="B1" s="2" t="s">
        <v>458</v>
      </c>
      <c r="J1" s="2" t="s">
        <v>1</v>
      </c>
    </row>
    <row r="2" spans="1:11">
      <c r="B2" s="2" t="s">
        <v>2</v>
      </c>
      <c r="C2" s="2" t="s">
        <v>341</v>
      </c>
      <c r="D2" s="2" t="s">
        <v>342</v>
      </c>
      <c r="E2" s="2" t="s">
        <v>343</v>
      </c>
      <c r="F2" s="2" t="s">
        <v>44</v>
      </c>
      <c r="G2" s="2" t="s">
        <v>344</v>
      </c>
      <c r="H2" s="2" t="s">
        <v>345</v>
      </c>
      <c r="I2" s="2" t="s">
        <v>346</v>
      </c>
      <c r="J2" s="2" t="s">
        <v>2</v>
      </c>
      <c r="K2" s="2" t="s">
        <v>44</v>
      </c>
    </row>
    <row r="3" spans="1:11">
      <c r="A3" s="4" t="s">
        <v>350</v>
      </c>
      <c r="B3" s="5" t="n">
        <v>321986</v>
      </c>
      <c r="C3" s="5" t="n">
        <v>370572</v>
      </c>
      <c r="D3" s="5" t="n">
        <v>536681</v>
      </c>
      <c r="E3" s="5" t="n">
        <v>500833</v>
      </c>
      <c r="F3" s="5" t="n">
        <v>504446</v>
      </c>
      <c r="G3" s="5" t="n">
        <v>394468</v>
      </c>
      <c r="H3" s="5" t="n">
        <v>284000</v>
      </c>
      <c r="I3" s="5" t="n">
        <v>0</v>
      </c>
      <c r="J3" s="5" t="n">
        <v>1730072</v>
      </c>
      <c r="K3" s="5" t="n">
        <v>1182914</v>
      </c>
    </row>
    <row r="4" spans="1:11">
      <c r="A4" s="4" t="s">
        <v>459</v>
      </c>
      <c r="B4" s="6" t="n">
        <v>65192</v>
      </c>
      <c r="J4" s="6" t="n">
        <v>65192</v>
      </c>
    </row>
    <row r="5" spans="1:11">
      <c r="A5" s="4" t="s">
        <v>460</v>
      </c>
      <c r="J5" s="6" t="n">
        <v>2903814</v>
      </c>
    </row>
    <row r="6" spans="1:11">
      <c r="A6" s="4" t="s">
        <v>461</v>
      </c>
      <c r="B6" s="5" t="n">
        <v>32822</v>
      </c>
      <c r="J6" s="6" t="n">
        <v>32822</v>
      </c>
    </row>
    <row r="7" spans="1:11">
      <c r="A7" s="4" t="s">
        <v>365</v>
      </c>
    </row>
    <row r="8" spans="1:11">
      <c r="A8" s="4" t="s">
        <v>366</v>
      </c>
      <c r="J8" s="5" t="n">
        <v>1826000</v>
      </c>
      <c r="K8" s="6" t="n">
        <v>970000</v>
      </c>
    </row>
    <row r="9" spans="1:11">
      <c r="A9" s="4" t="s">
        <v>462</v>
      </c>
      <c r="F9" s="5" t="n">
        <v>212914</v>
      </c>
      <c r="K9" s="5" t="n">
        <v>212914</v>
      </c>
    </row>
  </sheetData>
  <mergeCells count="3">
    <mergeCell ref="A1:A2"/>
    <mergeCell ref="B1:I1"/>
    <mergeCell ref="J1:K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63</v>
      </c>
      <c r="B1" s="2" t="s">
        <v>458</v>
      </c>
      <c r="J1" s="2" t="s">
        <v>1</v>
      </c>
    </row>
    <row r="2" spans="1:11">
      <c r="B2" s="2" t="s">
        <v>2</v>
      </c>
      <c r="C2" s="2" t="s">
        <v>341</v>
      </c>
      <c r="D2" s="2" t="s">
        <v>342</v>
      </c>
      <c r="E2" s="2" t="s">
        <v>343</v>
      </c>
      <c r="F2" s="2" t="s">
        <v>44</v>
      </c>
      <c r="G2" s="2" t="s">
        <v>344</v>
      </c>
      <c r="H2" s="2" t="s">
        <v>345</v>
      </c>
      <c r="I2" s="2" t="s">
        <v>346</v>
      </c>
      <c r="J2" s="2" t="s">
        <v>2</v>
      </c>
      <c r="K2" s="2" t="s">
        <v>44</v>
      </c>
    </row>
    <row r="3" spans="1:11">
      <c r="A3" s="4" t="s">
        <v>464</v>
      </c>
      <c r="J3" s="5" t="n">
        <v>1765556</v>
      </c>
      <c r="K3" s="5" t="n">
        <v>1182914</v>
      </c>
    </row>
    <row r="4" spans="1:11">
      <c r="A4" s="4" t="s">
        <v>465</v>
      </c>
      <c r="J4" s="6" t="n">
        <v>-605928</v>
      </c>
      <c r="K4" s="6" t="n">
        <v>-36695</v>
      </c>
    </row>
    <row r="5" spans="1:11">
      <c r="A5" s="4" t="s">
        <v>464</v>
      </c>
      <c r="J5" s="4" t="s">
        <v>51</v>
      </c>
      <c r="K5" s="4" t="s">
        <v>51</v>
      </c>
    </row>
    <row r="6" spans="1:11">
      <c r="A6" s="4" t="s">
        <v>465</v>
      </c>
      <c r="J6" s="4" t="s">
        <v>51</v>
      </c>
      <c r="K6" s="4" t="s">
        <v>51</v>
      </c>
    </row>
    <row r="7" spans="1:11">
      <c r="A7" s="4" t="s">
        <v>466</v>
      </c>
      <c r="J7" s="6" t="n">
        <v>570444</v>
      </c>
      <c r="K7" s="6" t="n">
        <v>36695</v>
      </c>
    </row>
    <row r="8" spans="1:11">
      <c r="A8" s="4" t="s">
        <v>90</v>
      </c>
      <c r="B8" s="5" t="n">
        <v>321986</v>
      </c>
      <c r="C8" s="5" t="n">
        <v>370572</v>
      </c>
      <c r="D8" s="5" t="n">
        <v>536681</v>
      </c>
      <c r="E8" s="5" t="n">
        <v>500833</v>
      </c>
      <c r="F8" s="5" t="n">
        <v>504446</v>
      </c>
      <c r="G8" s="5" t="n">
        <v>394468</v>
      </c>
      <c r="H8" s="5" t="n">
        <v>284000</v>
      </c>
      <c r="I8" s="5" t="n">
        <v>0</v>
      </c>
      <c r="J8" s="5" t="n">
        <v>1730072</v>
      </c>
      <c r="K8" s="5" t="n">
        <v>1182914</v>
      </c>
    </row>
  </sheetData>
  <mergeCells count="3">
    <mergeCell ref="A1:A2"/>
    <mergeCell ref="B1:I1"/>
    <mergeCell ref="J1:K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v>
      </c>
      <c r="B1" s="2" t="s">
        <v>2</v>
      </c>
      <c r="C1" s="2" t="s">
        <v>44</v>
      </c>
      <c r="D1" s="2" t="s">
        <v>69</v>
      </c>
    </row>
    <row r="2" spans="1:4">
      <c r="A2" s="4" t="s">
        <v>70</v>
      </c>
      <c r="B2" s="6" t="n">
        <v>37725710</v>
      </c>
      <c r="C2" s="6" t="n">
        <v>41400000</v>
      </c>
    </row>
    <row r="3" spans="1:4">
      <c r="A3" s="4" t="s">
        <v>71</v>
      </c>
      <c r="B3" s="7" t="n">
        <v>10.1</v>
      </c>
      <c r="C3" s="5" t="n">
        <v>10</v>
      </c>
    </row>
    <row r="4" spans="1:4">
      <c r="A4" s="4" t="s">
        <v>72</v>
      </c>
      <c r="B4" s="8" t="n">
        <v>0.0001</v>
      </c>
      <c r="C4" s="8" t="n">
        <v>0.0001</v>
      </c>
    </row>
    <row r="5" spans="1:4">
      <c r="A5" s="4" t="s">
        <v>73</v>
      </c>
      <c r="B5" s="6" t="n">
        <v>1000000</v>
      </c>
      <c r="C5" s="6" t="n">
        <v>1000000</v>
      </c>
    </row>
    <row r="6" spans="1:4">
      <c r="A6" s="4" t="s">
        <v>74</v>
      </c>
      <c r="B6" s="6" t="n">
        <v>0</v>
      </c>
      <c r="C6" s="6" t="n">
        <v>0</v>
      </c>
    </row>
    <row r="7" spans="1:4">
      <c r="A7" s="4" t="s">
        <v>75</v>
      </c>
      <c r="B7" s="6" t="n">
        <v>0</v>
      </c>
      <c r="C7" s="6" t="n">
        <v>0</v>
      </c>
    </row>
    <row r="8" spans="1:4">
      <c r="A8" s="4" t="s">
        <v>42</v>
      </c>
    </row>
    <row r="9" spans="1:4">
      <c r="A9" s="4" t="s">
        <v>70</v>
      </c>
      <c r="B9" s="6" t="n">
        <v>37806000</v>
      </c>
      <c r="C9" s="6" t="n">
        <v>41400000</v>
      </c>
    </row>
    <row r="10" spans="1:4">
      <c r="A10" s="4" t="s">
        <v>71</v>
      </c>
      <c r="B10" s="7" t="n">
        <v>10.1</v>
      </c>
      <c r="C10" s="5" t="n">
        <v>10</v>
      </c>
    </row>
    <row r="11" spans="1:4">
      <c r="A11" s="4" t="s">
        <v>76</v>
      </c>
      <c r="B11" s="8" t="n">
        <v>0.0001</v>
      </c>
      <c r="C11" s="8" t="n">
        <v>0.0001</v>
      </c>
    </row>
    <row r="12" spans="1:4">
      <c r="A12" s="4" t="s">
        <v>77</v>
      </c>
      <c r="B12" s="6" t="n">
        <v>200000000</v>
      </c>
      <c r="C12" s="6" t="n">
        <v>200000000</v>
      </c>
    </row>
    <row r="13" spans="1:4">
      <c r="A13" s="4" t="s">
        <v>78</v>
      </c>
      <c r="B13" s="6" t="n">
        <v>80290</v>
      </c>
      <c r="C13" s="6" t="n">
        <v>0</v>
      </c>
    </row>
    <row r="14" spans="1:4">
      <c r="A14" s="4" t="s">
        <v>79</v>
      </c>
      <c r="B14" s="6" t="n">
        <v>80290</v>
      </c>
      <c r="C14" s="6" t="n">
        <v>0</v>
      </c>
    </row>
    <row r="15" spans="1:4">
      <c r="A15" s="4" t="s">
        <v>40</v>
      </c>
    </row>
    <row r="16" spans="1:4">
      <c r="A16" s="4" t="s">
        <v>76</v>
      </c>
      <c r="B16" s="8" t="n">
        <v>0.0001</v>
      </c>
      <c r="C16" s="8" t="n">
        <v>0.0001</v>
      </c>
    </row>
    <row r="17" spans="1:4">
      <c r="A17" s="4" t="s">
        <v>77</v>
      </c>
      <c r="B17" s="6" t="n">
        <v>15000000</v>
      </c>
      <c r="C17" s="6" t="n">
        <v>15000000</v>
      </c>
    </row>
    <row r="18" spans="1:4">
      <c r="A18" s="4" t="s">
        <v>78</v>
      </c>
      <c r="B18" s="6" t="n">
        <v>10350000</v>
      </c>
      <c r="C18" s="6" t="n">
        <v>10350000</v>
      </c>
    </row>
    <row r="19" spans="1:4">
      <c r="A19" s="4" t="s">
        <v>79</v>
      </c>
      <c r="B19" s="6" t="n">
        <v>10350000</v>
      </c>
      <c r="C19" s="6" t="n">
        <v>10350000</v>
      </c>
      <c r="D19" s="6" t="n">
        <v>103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67</v>
      </c>
      <c r="B1" s="2" t="s">
        <v>1</v>
      </c>
    </row>
    <row r="2" spans="1:3">
      <c r="B2" s="2" t="s">
        <v>2</v>
      </c>
      <c r="C2" s="2" t="s">
        <v>44</v>
      </c>
    </row>
    <row r="3" spans="1:3">
      <c r="A3" s="4" t="s">
        <v>468</v>
      </c>
      <c r="B3" s="4" t="s">
        <v>469</v>
      </c>
      <c r="C3" s="4" t="s">
        <v>469</v>
      </c>
    </row>
    <row r="4" spans="1:3">
      <c r="A4" s="4" t="s">
        <v>470</v>
      </c>
      <c r="B4" s="4" t="s">
        <v>471</v>
      </c>
      <c r="C4" s="4" t="s">
        <v>471</v>
      </c>
    </row>
    <row r="5" spans="1:3">
      <c r="A5" s="4" t="s">
        <v>466</v>
      </c>
      <c r="B5" s="4" t="s">
        <v>472</v>
      </c>
      <c r="C5" s="4" t="s">
        <v>473</v>
      </c>
    </row>
    <row r="6" spans="1:3">
      <c r="A6" s="4" t="s">
        <v>90</v>
      </c>
      <c r="B6" s="4" t="s">
        <v>474</v>
      </c>
      <c r="C6" s="4" t="s">
        <v>47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44</v>
      </c>
    </row>
    <row r="2" spans="1:3">
      <c r="A2" s="4" t="s">
        <v>477</v>
      </c>
    </row>
    <row r="3" spans="1:3">
      <c r="A3" s="4" t="s">
        <v>52</v>
      </c>
      <c r="B3" s="5" t="n">
        <v>391964540</v>
      </c>
      <c r="C3" s="5" t="n">
        <v>418727517</v>
      </c>
    </row>
    <row r="4" spans="1:3">
      <c r="A4" s="4" t="s">
        <v>478</v>
      </c>
    </row>
    <row r="5" spans="1:3">
      <c r="A5" s="4" t="s">
        <v>52</v>
      </c>
      <c r="B5" s="4" t="s">
        <v>51</v>
      </c>
      <c r="C5" s="4" t="s">
        <v>51</v>
      </c>
    </row>
    <row r="6" spans="1:3">
      <c r="A6" s="4" t="s">
        <v>479</v>
      </c>
    </row>
    <row r="7" spans="1:3">
      <c r="A7" s="4" t="s">
        <v>52</v>
      </c>
      <c r="B7" s="4" t="s">
        <v>51</v>
      </c>
      <c r="C7" s="4" t="s">
        <v>5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s>
  <sheetData>
    <row r="1" spans="1:12">
      <c r="A1" s="1" t="s">
        <v>480</v>
      </c>
      <c r="B1" s="2" t="s">
        <v>458</v>
      </c>
      <c r="K1" s="2" t="s">
        <v>1</v>
      </c>
    </row>
    <row r="2" spans="1:12">
      <c r="B2" s="2" t="s">
        <v>2</v>
      </c>
      <c r="C2" s="2" t="s">
        <v>341</v>
      </c>
      <c r="D2" s="2" t="s">
        <v>342</v>
      </c>
      <c r="E2" s="2" t="s">
        <v>343</v>
      </c>
      <c r="F2" s="2" t="s">
        <v>44</v>
      </c>
      <c r="G2" s="2" t="s">
        <v>344</v>
      </c>
      <c r="H2" s="2" t="s">
        <v>345</v>
      </c>
      <c r="I2" s="2" t="s">
        <v>481</v>
      </c>
      <c r="J2" s="2" t="s">
        <v>346</v>
      </c>
      <c r="K2" s="2" t="s">
        <v>2</v>
      </c>
      <c r="L2" s="2" t="s">
        <v>44</v>
      </c>
    </row>
    <row r="3" spans="1:12">
      <c r="A3" s="4" t="s">
        <v>482</v>
      </c>
      <c r="B3" s="5" t="n">
        <v>0</v>
      </c>
      <c r="C3" s="5" t="n">
        <v>0</v>
      </c>
      <c r="D3" s="5" t="n">
        <v>0</v>
      </c>
      <c r="E3" s="5" t="n">
        <v>0</v>
      </c>
      <c r="F3" s="5" t="n">
        <v>0</v>
      </c>
      <c r="G3" s="5" t="n">
        <v>0</v>
      </c>
      <c r="H3" s="5" t="n">
        <v>0</v>
      </c>
      <c r="I3" s="5" t="n">
        <v>0</v>
      </c>
      <c r="J3" s="5" t="n">
        <v>0</v>
      </c>
      <c r="K3" s="4" t="s">
        <v>51</v>
      </c>
      <c r="L3" s="4" t="s">
        <v>51</v>
      </c>
    </row>
    <row r="4" spans="1:12">
      <c r="A4" s="4" t="s">
        <v>483</v>
      </c>
      <c r="B4" s="6" t="n">
        <v>2711240</v>
      </c>
      <c r="C4" s="6" t="n">
        <v>221658</v>
      </c>
      <c r="D4" s="6" t="n">
        <v>101885</v>
      </c>
      <c r="E4" s="6" t="n">
        <v>189131</v>
      </c>
      <c r="F4" s="6" t="n">
        <v>104489</v>
      </c>
      <c r="G4" s="6" t="n">
        <v>81332</v>
      </c>
      <c r="H4" s="6" t="n">
        <v>133311</v>
      </c>
      <c r="I4" s="6" t="n">
        <v>450</v>
      </c>
      <c r="J4" s="6" t="n">
        <v>5881</v>
      </c>
      <c r="K4" s="6" t="n">
        <v>3223914</v>
      </c>
      <c r="L4" s="6" t="n">
        <v>319582</v>
      </c>
    </row>
    <row r="5" spans="1:12">
      <c r="A5" s="4" t="s">
        <v>87</v>
      </c>
      <c r="B5" s="6" t="n">
        <v>-2711240</v>
      </c>
      <c r="C5" s="6" t="n">
        <v>-221658</v>
      </c>
      <c r="D5" s="6" t="n">
        <v>-101885</v>
      </c>
      <c r="E5" s="6" t="n">
        <v>-189131</v>
      </c>
      <c r="F5" s="6" t="n">
        <v>-104489</v>
      </c>
      <c r="G5" s="6" t="n">
        <v>-81332</v>
      </c>
      <c r="H5" s="6" t="n">
        <v>-133311</v>
      </c>
      <c r="I5" s="6" t="n">
        <v>-450</v>
      </c>
      <c r="J5" s="6" t="n">
        <v>-5881</v>
      </c>
      <c r="K5" s="6" t="n">
        <v>-3223914</v>
      </c>
      <c r="L5" s="6" t="n">
        <v>-319582</v>
      </c>
    </row>
    <row r="6" spans="1:12">
      <c r="A6" s="4" t="s">
        <v>88</v>
      </c>
      <c r="B6" s="6" t="n">
        <v>1532912</v>
      </c>
      <c r="C6" s="6" t="n">
        <v>2178777</v>
      </c>
      <c r="D6" s="6" t="n">
        <v>2592502</v>
      </c>
      <c r="E6" s="6" t="n">
        <v>2434969</v>
      </c>
      <c r="F6" s="6" t="n">
        <v>2331871</v>
      </c>
      <c r="G6" s="6" t="n">
        <v>1961856</v>
      </c>
      <c r="H6" s="6" t="n">
        <v>1484040</v>
      </c>
      <c r="J6" s="6" t="n">
        <v>0</v>
      </c>
      <c r="K6" s="6" t="n">
        <v>8739160</v>
      </c>
      <c r="L6" s="6" t="n">
        <v>5777767</v>
      </c>
    </row>
    <row r="7" spans="1:12">
      <c r="A7" s="4" t="s">
        <v>90</v>
      </c>
      <c r="B7" s="6" t="n">
        <v>321986</v>
      </c>
      <c r="C7" s="6" t="n">
        <v>370572</v>
      </c>
      <c r="D7" s="6" t="n">
        <v>536681</v>
      </c>
      <c r="E7" s="6" t="n">
        <v>500833</v>
      </c>
      <c r="F7" s="6" t="n">
        <v>504446</v>
      </c>
      <c r="G7" s="6" t="n">
        <v>394468</v>
      </c>
      <c r="H7" s="6" t="n">
        <v>284000</v>
      </c>
      <c r="J7" s="6" t="n">
        <v>0</v>
      </c>
      <c r="K7" s="6" t="n">
        <v>1730072</v>
      </c>
      <c r="L7" s="6" t="n">
        <v>1182914</v>
      </c>
    </row>
    <row r="8" spans="1:12">
      <c r="A8" s="4" t="s">
        <v>110</v>
      </c>
      <c r="B8" s="5" t="n">
        <v>-1500314</v>
      </c>
      <c r="C8" s="5" t="n">
        <v>1586547</v>
      </c>
      <c r="D8" s="5" t="n">
        <v>1953936</v>
      </c>
      <c r="E8" s="5" t="n">
        <v>1745005</v>
      </c>
      <c r="F8" s="5" t="n">
        <v>1722936</v>
      </c>
      <c r="G8" s="5" t="n">
        <v>1486056</v>
      </c>
      <c r="H8" s="5" t="n">
        <v>1066729</v>
      </c>
      <c r="I8" s="5" t="n">
        <v>-450</v>
      </c>
      <c r="J8" s="5" t="n">
        <v>-5881</v>
      </c>
      <c r="K8" s="5" t="n">
        <v>3785174</v>
      </c>
      <c r="L8" s="5" t="n">
        <v>4275271</v>
      </c>
    </row>
    <row r="9" spans="1:12">
      <c r="A9" s="4" t="s">
        <v>42</v>
      </c>
    </row>
    <row r="10" spans="1:12">
      <c r="A10" s="4" t="s">
        <v>95</v>
      </c>
      <c r="B10" s="7" t="n">
        <v>0.03</v>
      </c>
      <c r="C10" s="7" t="n">
        <v>0.04</v>
      </c>
      <c r="D10" s="7" t="n">
        <v>0.05</v>
      </c>
      <c r="E10" s="7" t="n">
        <v>0.04</v>
      </c>
      <c r="F10" s="7" t="n">
        <v>0.04</v>
      </c>
      <c r="G10" s="7" t="n">
        <v>0.04</v>
      </c>
      <c r="H10" s="7" t="n">
        <v>0.03</v>
      </c>
      <c r="J10" s="5" t="n">
        <v>0</v>
      </c>
      <c r="K10" s="7" t="n">
        <v>0.16</v>
      </c>
      <c r="L10" s="7" t="n">
        <v>0.11</v>
      </c>
    </row>
    <row r="11" spans="1:12">
      <c r="A11" s="4" t="s">
        <v>40</v>
      </c>
    </row>
    <row r="12" spans="1:12">
      <c r="A12" s="4" t="s">
        <v>95</v>
      </c>
      <c r="B12" s="7" t="n">
        <v>-0.25</v>
      </c>
      <c r="C12" s="7" t="n">
        <v>-0.01</v>
      </c>
      <c r="D12" s="7" t="n">
        <v>-0.01</v>
      </c>
      <c r="E12" s="7" t="n">
        <v>-0.01</v>
      </c>
      <c r="F12" s="5" t="n">
        <v>0</v>
      </c>
      <c r="G12" s="5" t="n">
        <v>0</v>
      </c>
      <c r="H12" s="5" t="n">
        <v>0</v>
      </c>
      <c r="I12" s="5" t="n">
        <v>0</v>
      </c>
      <c r="J12" s="5" t="n">
        <v>0</v>
      </c>
      <c r="K12" s="7" t="n">
        <v>-0.28</v>
      </c>
      <c r="L12" s="7" t="n">
        <v>-0.01</v>
      </c>
    </row>
  </sheetData>
  <mergeCells count="3">
    <mergeCell ref="A1:A2"/>
    <mergeCell ref="B1:J1"/>
    <mergeCell ref="K1:L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80</v>
      </c>
      <c r="B1" s="2" t="s">
        <v>1</v>
      </c>
    </row>
    <row r="2" spans="1:3">
      <c r="B2" s="2" t="s">
        <v>2</v>
      </c>
      <c r="C2" s="2" t="s">
        <v>44</v>
      </c>
    </row>
    <row r="3" spans="1:3">
      <c r="A3" s="4" t="s">
        <v>81</v>
      </c>
      <c r="B3" s="4" t="s">
        <v>51</v>
      </c>
      <c r="C3" s="4" t="s">
        <v>51</v>
      </c>
    </row>
    <row r="4" spans="1:3">
      <c r="A4" s="3" t="s">
        <v>82</v>
      </c>
    </row>
    <row r="5" spans="1:3">
      <c r="A5" s="4" t="s">
        <v>83</v>
      </c>
      <c r="B5" s="6" t="n">
        <v>120000</v>
      </c>
      <c r="C5" s="6" t="n">
        <v>86000</v>
      </c>
    </row>
    <row r="6" spans="1:3">
      <c r="A6" s="4" t="s">
        <v>84</v>
      </c>
      <c r="B6" s="6" t="n">
        <v>2903814</v>
      </c>
      <c r="C6" s="6" t="n">
        <v>88737</v>
      </c>
    </row>
    <row r="7" spans="1:3">
      <c r="A7" s="4" t="s">
        <v>85</v>
      </c>
      <c r="B7" s="6" t="n">
        <v>200100</v>
      </c>
      <c r="C7" s="6" t="n">
        <v>144845</v>
      </c>
    </row>
    <row r="8" spans="1:3">
      <c r="A8" s="4" t="s">
        <v>86</v>
      </c>
      <c r="B8" s="6" t="n">
        <v>3223914</v>
      </c>
      <c r="C8" s="6" t="n">
        <v>319582</v>
      </c>
    </row>
    <row r="9" spans="1:3">
      <c r="A9" s="4" t="s">
        <v>87</v>
      </c>
      <c r="B9" s="6" t="n">
        <v>-3223914</v>
      </c>
      <c r="C9" s="6" t="n">
        <v>-319582</v>
      </c>
    </row>
    <row r="10" spans="1:3">
      <c r="A10" s="4" t="s">
        <v>88</v>
      </c>
      <c r="B10" s="6" t="n">
        <v>8739160</v>
      </c>
      <c r="C10" s="6" t="n">
        <v>5777767</v>
      </c>
    </row>
    <row r="11" spans="1:3">
      <c r="A11" s="4" t="s">
        <v>89</v>
      </c>
      <c r="B11" s="6" t="n">
        <v>5515246</v>
      </c>
      <c r="C11" s="6" t="n">
        <v>5458185</v>
      </c>
    </row>
    <row r="12" spans="1:3">
      <c r="A12" s="4" t="s">
        <v>90</v>
      </c>
      <c r="B12" s="6" t="n">
        <v>1730072</v>
      </c>
      <c r="C12" s="6" t="n">
        <v>1182914</v>
      </c>
    </row>
    <row r="13" spans="1:3">
      <c r="A13" s="4" t="s">
        <v>91</v>
      </c>
      <c r="B13" s="5" t="n">
        <v>3785174</v>
      </c>
      <c r="C13" s="5" t="n">
        <v>4275271</v>
      </c>
    </row>
    <row r="14" spans="1:3">
      <c r="A14" s="4" t="s">
        <v>42</v>
      </c>
    </row>
    <row r="15" spans="1:3">
      <c r="A15" s="3" t="s">
        <v>92</v>
      </c>
    </row>
    <row r="16" spans="1:3">
      <c r="A16" s="4" t="s">
        <v>93</v>
      </c>
      <c r="B16" s="6" t="n">
        <v>40582734</v>
      </c>
      <c r="C16" s="6" t="n">
        <v>41400000</v>
      </c>
    </row>
    <row r="17" spans="1:3">
      <c r="A17" s="3" t="s">
        <v>94</v>
      </c>
    </row>
    <row r="18" spans="1:3">
      <c r="A18" s="4" t="s">
        <v>95</v>
      </c>
      <c r="B18" s="7" t="n">
        <v>0.16</v>
      </c>
      <c r="C18" s="7" t="n">
        <v>0.11</v>
      </c>
    </row>
    <row r="19" spans="1:3">
      <c r="A19" s="4" t="s">
        <v>40</v>
      </c>
    </row>
    <row r="20" spans="1:3">
      <c r="A20" s="3" t="s">
        <v>92</v>
      </c>
    </row>
    <row r="21" spans="1:3">
      <c r="A21" s="4" t="s">
        <v>93</v>
      </c>
      <c r="B21" s="6" t="n">
        <v>10350000</v>
      </c>
      <c r="C21" s="6" t="n">
        <v>10350000</v>
      </c>
    </row>
    <row r="22" spans="1:3">
      <c r="A22" s="3" t="s">
        <v>94</v>
      </c>
    </row>
    <row r="23" spans="1:3">
      <c r="A23" s="4" t="s">
        <v>95</v>
      </c>
      <c r="B23" s="7" t="n">
        <v>-0.28</v>
      </c>
      <c r="C23" s="7" t="n">
        <v>-0.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69"/>
    <col customWidth="1" max="2" min="2" width="45"/>
    <col customWidth="1" max="3" min="3" width="45"/>
    <col customWidth="1" max="4" min="4" width="36"/>
    <col customWidth="1" max="5" min="5" width="27"/>
    <col customWidth="1" max="6" min="6" width="24"/>
    <col customWidth="1" max="7" min="7" width="24"/>
    <col customWidth="1" max="8" min="8" width="12"/>
  </cols>
  <sheetData>
    <row r="1" spans="1:8">
      <c r="A1" s="1" t="s">
        <v>96</v>
      </c>
      <c r="B1" s="2" t="s">
        <v>97</v>
      </c>
      <c r="C1" s="2" t="s">
        <v>98</v>
      </c>
      <c r="D1" s="2" t="s">
        <v>99</v>
      </c>
      <c r="E1" s="2" t="s">
        <v>100</v>
      </c>
      <c r="F1" s="2" t="s">
        <v>42</v>
      </c>
      <c r="G1" s="2" t="s">
        <v>40</v>
      </c>
      <c r="H1" s="2" t="s">
        <v>101</v>
      </c>
    </row>
    <row r="2" spans="1:8">
      <c r="A2" s="4" t="s">
        <v>102</v>
      </c>
      <c r="B2" s="4" t="s">
        <v>51</v>
      </c>
      <c r="C2" s="6" t="n">
        <v>10350000</v>
      </c>
    </row>
    <row r="3" spans="1:8">
      <c r="A3" s="4" t="s">
        <v>103</v>
      </c>
      <c r="B3" s="4" t="s">
        <v>51</v>
      </c>
      <c r="C3" s="5" t="n">
        <v>1035</v>
      </c>
      <c r="D3" s="5" t="n">
        <v>23965</v>
      </c>
      <c r="E3" s="5" t="n">
        <v>-5881</v>
      </c>
      <c r="H3" s="5" t="n">
        <v>19119</v>
      </c>
    </row>
    <row r="4" spans="1:8">
      <c r="A4" s="4" t="s">
        <v>104</v>
      </c>
      <c r="B4" s="6" t="n">
        <v>41400000</v>
      </c>
      <c r="C4" s="4" t="s">
        <v>51</v>
      </c>
    </row>
    <row r="5" spans="1:8">
      <c r="A5" s="4" t="s">
        <v>105</v>
      </c>
      <c r="B5" s="5" t="n">
        <v>4140</v>
      </c>
      <c r="C5" s="4" t="s">
        <v>51</v>
      </c>
      <c r="D5" s="6" t="n">
        <v>413995860</v>
      </c>
      <c r="E5" s="4" t="s">
        <v>51</v>
      </c>
      <c r="H5" s="6" t="n">
        <v>414000000</v>
      </c>
    </row>
    <row r="6" spans="1:8">
      <c r="A6" s="4" t="s">
        <v>106</v>
      </c>
      <c r="B6" s="4" t="s">
        <v>51</v>
      </c>
      <c r="C6" s="4" t="s">
        <v>51</v>
      </c>
      <c r="D6" s="6" t="n">
        <v>-9506582</v>
      </c>
      <c r="E6" s="4" t="s">
        <v>51</v>
      </c>
      <c r="H6" s="6" t="n">
        <v>-9506582</v>
      </c>
    </row>
    <row r="7" spans="1:8">
      <c r="A7" s="4" t="s">
        <v>107</v>
      </c>
      <c r="B7" s="4" t="s">
        <v>51</v>
      </c>
      <c r="C7" s="4" t="s">
        <v>51</v>
      </c>
      <c r="D7" s="6" t="n">
        <v>10280000</v>
      </c>
      <c r="E7" s="4" t="s">
        <v>51</v>
      </c>
      <c r="H7" s="6" t="n">
        <v>10280000</v>
      </c>
    </row>
    <row r="8" spans="1:8">
      <c r="A8" s="4" t="s">
        <v>108</v>
      </c>
      <c r="B8" s="6" t="n">
        <v>-41400000</v>
      </c>
      <c r="C8" s="4" t="s">
        <v>51</v>
      </c>
    </row>
    <row r="9" spans="1:8">
      <c r="A9" s="4" t="s">
        <v>109</v>
      </c>
      <c r="B9" s="5" t="n">
        <v>-4140</v>
      </c>
      <c r="C9" s="4" t="s">
        <v>51</v>
      </c>
      <c r="D9" s="6" t="n">
        <v>-413995860</v>
      </c>
      <c r="E9" s="4" t="s">
        <v>51</v>
      </c>
      <c r="H9" s="6" t="n">
        <v>-414000000</v>
      </c>
    </row>
    <row r="10" spans="1:8">
      <c r="A10" s="4" t="s">
        <v>110</v>
      </c>
      <c r="B10" s="4" t="s">
        <v>51</v>
      </c>
      <c r="C10" s="4" t="s">
        <v>51</v>
      </c>
      <c r="D10" s="4" t="s">
        <v>51</v>
      </c>
      <c r="E10" s="6" t="n">
        <v>4275271</v>
      </c>
      <c r="H10" s="6" t="n">
        <v>4275271</v>
      </c>
    </row>
    <row r="11" spans="1:8">
      <c r="A11" s="4" t="s">
        <v>111</v>
      </c>
      <c r="B11" s="4" t="s">
        <v>51</v>
      </c>
      <c r="C11" s="6" t="n">
        <v>10350000</v>
      </c>
      <c r="F11" s="6" t="n">
        <v>0</v>
      </c>
      <c r="G11" s="6" t="n">
        <v>10350000</v>
      </c>
    </row>
    <row r="12" spans="1:8">
      <c r="A12" s="4" t="s">
        <v>112</v>
      </c>
      <c r="B12" s="4" t="s">
        <v>51</v>
      </c>
      <c r="C12" s="5" t="n">
        <v>1035</v>
      </c>
      <c r="D12" s="6" t="n">
        <v>797383</v>
      </c>
      <c r="E12" s="6" t="n">
        <v>4269390</v>
      </c>
      <c r="H12" s="6" t="n">
        <v>5067808</v>
      </c>
    </row>
    <row r="13" spans="1:8">
      <c r="A13" s="4" t="s">
        <v>104</v>
      </c>
      <c r="F13" s="6" t="n">
        <v>37806000</v>
      </c>
    </row>
    <row r="14" spans="1:8">
      <c r="A14" s="4" t="s">
        <v>110</v>
      </c>
      <c r="B14" s="4" t="s">
        <v>51</v>
      </c>
      <c r="C14" s="4" t="s">
        <v>51</v>
      </c>
      <c r="D14" s="4" t="s">
        <v>51</v>
      </c>
      <c r="E14" s="6" t="n">
        <v>3785174</v>
      </c>
      <c r="H14" s="6" t="n">
        <v>3785174</v>
      </c>
    </row>
    <row r="15" spans="1:8">
      <c r="A15" s="4" t="s">
        <v>113</v>
      </c>
      <c r="B15" s="6" t="n">
        <v>-3594000</v>
      </c>
      <c r="C15" s="4" t="s">
        <v>51</v>
      </c>
      <c r="F15" s="6" t="n">
        <v>-3594000</v>
      </c>
    </row>
    <row r="16" spans="1:8">
      <c r="A16" s="4" t="s">
        <v>114</v>
      </c>
      <c r="B16" s="5" t="n">
        <v>-359</v>
      </c>
      <c r="C16" s="4" t="s">
        <v>51</v>
      </c>
      <c r="D16" s="6" t="n">
        <v>-36822942</v>
      </c>
      <c r="E16" s="4" t="s">
        <v>51</v>
      </c>
      <c r="H16" s="6" t="n">
        <v>-36823301</v>
      </c>
    </row>
    <row r="17" spans="1:8">
      <c r="A17" s="4" t="s">
        <v>115</v>
      </c>
      <c r="B17" s="6" t="n">
        <v>3674290</v>
      </c>
      <c r="C17" s="4" t="s">
        <v>51</v>
      </c>
    </row>
    <row r="18" spans="1:8">
      <c r="A18" s="4" t="s">
        <v>116</v>
      </c>
      <c r="B18" s="5" t="n">
        <v>367</v>
      </c>
      <c r="C18" s="4" t="s">
        <v>51</v>
      </c>
      <c r="D18" s="6" t="n">
        <v>36025559</v>
      </c>
      <c r="E18" s="6" t="n">
        <v>-3055597</v>
      </c>
      <c r="H18" s="6" t="n">
        <v>32970329</v>
      </c>
    </row>
    <row r="19" spans="1:8">
      <c r="A19" s="4" t="s">
        <v>117</v>
      </c>
      <c r="B19" s="6" t="n">
        <v>80290</v>
      </c>
      <c r="C19" s="6" t="n">
        <v>10350000</v>
      </c>
      <c r="F19" s="6" t="n">
        <v>80290</v>
      </c>
      <c r="G19" s="6" t="n">
        <v>10350000</v>
      </c>
    </row>
    <row r="20" spans="1:8">
      <c r="A20" s="4" t="s">
        <v>118</v>
      </c>
      <c r="B20" s="5" t="n">
        <v>8</v>
      </c>
      <c r="C20" s="5" t="n">
        <v>1035</v>
      </c>
      <c r="D20" s="4" t="s">
        <v>51</v>
      </c>
      <c r="E20" s="5" t="n">
        <v>4998967</v>
      </c>
      <c r="H20" s="5" t="n">
        <v>500001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v>
      </c>
      <c r="B1" s="2" t="s">
        <v>44</v>
      </c>
      <c r="C1" s="2" t="s">
        <v>120</v>
      </c>
    </row>
    <row r="2" spans="1:3">
      <c r="A2" s="4" t="s">
        <v>121</v>
      </c>
      <c r="B2" s="6" t="n">
        <v>10280000</v>
      </c>
    </row>
    <row r="3" spans="1:3">
      <c r="A3" s="4" t="s">
        <v>122</v>
      </c>
      <c r="B3" s="5" t="n">
        <v>1</v>
      </c>
      <c r="C3" s="7" t="n">
        <v>1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v>
      </c>
      <c r="B1" s="2" t="s">
        <v>1</v>
      </c>
    </row>
    <row r="2" spans="1:3">
      <c r="B2" s="2" t="s">
        <v>2</v>
      </c>
      <c r="C2" s="2" t="s">
        <v>44</v>
      </c>
    </row>
    <row r="3" spans="1:3">
      <c r="A3" s="3" t="s">
        <v>124</v>
      </c>
    </row>
    <row r="4" spans="1:3">
      <c r="A4" s="4" t="s">
        <v>110</v>
      </c>
      <c r="B4" s="5" t="n">
        <v>3785174</v>
      </c>
      <c r="C4" s="5" t="n">
        <v>4275271</v>
      </c>
    </row>
    <row r="5" spans="1:3">
      <c r="A5" s="3" t="s">
        <v>125</v>
      </c>
    </row>
    <row r="6" spans="1:3">
      <c r="A6" s="4" t="s">
        <v>126</v>
      </c>
      <c r="B6" s="6" t="n">
        <v>-8739160</v>
      </c>
      <c r="C6" s="6" t="n">
        <v>-5777767</v>
      </c>
    </row>
    <row r="7" spans="1:3">
      <c r="A7" s="3" t="s">
        <v>127</v>
      </c>
    </row>
    <row r="8" spans="1:3">
      <c r="A8" s="4" t="s">
        <v>47</v>
      </c>
      <c r="B8" s="6" t="n">
        <v>-62169</v>
      </c>
      <c r="C8" s="6" t="n">
        <v>-3023</v>
      </c>
    </row>
    <row r="9" spans="1:3">
      <c r="A9" s="4" t="s">
        <v>128</v>
      </c>
      <c r="B9" s="6" t="n">
        <v>-32822</v>
      </c>
      <c r="C9" s="4" t="s">
        <v>51</v>
      </c>
    </row>
    <row r="10" spans="1:3">
      <c r="A10" s="4" t="s">
        <v>56</v>
      </c>
      <c r="B10" s="6" t="n">
        <v>1895512</v>
      </c>
      <c r="C10" s="6" t="n">
        <v>33986</v>
      </c>
    </row>
    <row r="11" spans="1:3">
      <c r="A11" s="4" t="s">
        <v>58</v>
      </c>
      <c r="B11" s="6" t="n">
        <v>-273544</v>
      </c>
      <c r="C11" s="6" t="n">
        <v>357759</v>
      </c>
    </row>
    <row r="12" spans="1:3">
      <c r="A12" s="4" t="s">
        <v>129</v>
      </c>
      <c r="B12" s="6" t="n">
        <v>-3427009</v>
      </c>
      <c r="C12" s="6" t="n">
        <v>-1113774</v>
      </c>
    </row>
    <row r="13" spans="1:3">
      <c r="A13" s="3" t="s">
        <v>130</v>
      </c>
    </row>
    <row r="14" spans="1:3">
      <c r="A14" s="4" t="s">
        <v>131</v>
      </c>
      <c r="B14" s="6" t="n">
        <v>-3742794</v>
      </c>
      <c r="C14" s="6" t="n">
        <v>-414000000</v>
      </c>
    </row>
    <row r="15" spans="1:3">
      <c r="A15" s="4" t="s">
        <v>132</v>
      </c>
      <c r="B15" s="6" t="n">
        <v>39244931</v>
      </c>
      <c r="C15" s="6" t="n">
        <v>1050250</v>
      </c>
    </row>
    <row r="16" spans="1:3">
      <c r="A16" s="4" t="s">
        <v>133</v>
      </c>
      <c r="B16" s="6" t="n">
        <v>35502137</v>
      </c>
      <c r="C16" s="6" t="n">
        <v>-412949750</v>
      </c>
    </row>
    <row r="17" spans="1:3">
      <c r="A17" s="3" t="s">
        <v>134</v>
      </c>
    </row>
    <row r="18" spans="1:3">
      <c r="A18" s="4" t="s">
        <v>135</v>
      </c>
      <c r="B18" s="4" t="s">
        <v>51</v>
      </c>
      <c r="C18" s="6" t="n">
        <v>414000000</v>
      </c>
    </row>
    <row r="19" spans="1:3">
      <c r="A19" s="4" t="s">
        <v>136</v>
      </c>
      <c r="B19" s="4" t="s">
        <v>51</v>
      </c>
      <c r="C19" s="6" t="n">
        <v>10280000</v>
      </c>
    </row>
    <row r="20" spans="1:3">
      <c r="A20" s="4" t="s">
        <v>137</v>
      </c>
      <c r="B20" s="6" t="n">
        <v>4192794</v>
      </c>
      <c r="C20" s="6" t="n">
        <v>200000</v>
      </c>
    </row>
    <row r="21" spans="1:3">
      <c r="A21" s="4" t="s">
        <v>138</v>
      </c>
      <c r="B21" s="4" t="s">
        <v>51</v>
      </c>
      <c r="C21" s="6" t="n">
        <v>-200000</v>
      </c>
    </row>
    <row r="22" spans="1:3">
      <c r="A22" s="4" t="s">
        <v>139</v>
      </c>
      <c r="B22" s="4" t="s">
        <v>51</v>
      </c>
      <c r="C22" s="6" t="n">
        <v>-8280000</v>
      </c>
    </row>
    <row r="23" spans="1:3">
      <c r="A23" s="4" t="s">
        <v>140</v>
      </c>
      <c r="B23" s="4" t="s">
        <v>51</v>
      </c>
      <c r="C23" s="6" t="n">
        <v>-1192542</v>
      </c>
    </row>
    <row r="24" spans="1:3">
      <c r="A24" s="4" t="s">
        <v>141</v>
      </c>
      <c r="B24" s="4" t="s">
        <v>51</v>
      </c>
      <c r="C24" s="6" t="n">
        <v>-34040</v>
      </c>
    </row>
    <row r="25" spans="1:3">
      <c r="A25" s="4" t="s">
        <v>142</v>
      </c>
      <c r="B25" s="6" t="n">
        <v>-36823301</v>
      </c>
      <c r="C25" s="4" t="s">
        <v>51</v>
      </c>
    </row>
    <row r="26" spans="1:3">
      <c r="A26" s="4" t="s">
        <v>143</v>
      </c>
      <c r="B26" s="6" t="n">
        <v>-32630507</v>
      </c>
      <c r="C26" s="6" t="n">
        <v>414773418</v>
      </c>
    </row>
    <row r="27" spans="1:3">
      <c r="A27" s="4" t="s">
        <v>144</v>
      </c>
      <c r="B27" s="6" t="n">
        <v>-555379</v>
      </c>
      <c r="C27" s="6" t="n">
        <v>709894</v>
      </c>
    </row>
    <row r="28" spans="1:3">
      <c r="A28" s="4" t="s">
        <v>145</v>
      </c>
      <c r="B28" s="6" t="n">
        <v>734894</v>
      </c>
      <c r="C28" s="6" t="n">
        <v>25000</v>
      </c>
    </row>
    <row r="29" spans="1:3">
      <c r="A29" s="4" t="s">
        <v>146</v>
      </c>
      <c r="B29" s="6" t="n">
        <v>179515</v>
      </c>
      <c r="C29" s="6" t="n">
        <v>734894</v>
      </c>
    </row>
    <row r="30" spans="1:3">
      <c r="A30" s="3" t="s">
        <v>147</v>
      </c>
    </row>
    <row r="31" spans="1:3">
      <c r="A31" s="4" t="s">
        <v>148</v>
      </c>
      <c r="B31" s="6" t="n">
        <v>36823301</v>
      </c>
    </row>
    <row r="32" spans="1:3">
      <c r="A32" s="4" t="s">
        <v>149</v>
      </c>
      <c r="B32" s="6" t="n">
        <v>2041000</v>
      </c>
    </row>
    <row r="33" spans="1:3">
      <c r="A33" s="4" t="s">
        <v>150</v>
      </c>
      <c r="B33" s="6" t="n">
        <v>260630</v>
      </c>
    </row>
    <row r="34" spans="1:3">
      <c r="A34" s="4" t="s">
        <v>151</v>
      </c>
      <c r="B34" s="6" t="n">
        <v>120000</v>
      </c>
      <c r="C34" s="6" t="n">
        <v>80000</v>
      </c>
    </row>
    <row r="35" spans="1:3">
      <c r="A35" s="3" t="s">
        <v>152</v>
      </c>
    </row>
    <row r="36" spans="1:3">
      <c r="A36" s="4" t="s">
        <v>153</v>
      </c>
      <c r="B36" s="5" t="n">
        <v>381029671</v>
      </c>
      <c r="C36" s="5" t="n">
        <v>41400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8</v>
      </c>
      <c r="B1" s="2" t="s">
        <v>1</v>
      </c>
    </row>
    <row r="2" spans="1:2">
      <c r="B2" s="2" t="s">
        <v>2</v>
      </c>
    </row>
    <row r="3" spans="1:2">
      <c r="A3" s="3" t="s">
        <v>155</v>
      </c>
    </row>
    <row r="4" spans="1:2">
      <c r="A4" s="4" t="s">
        <v>159</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3T16:50:43Z</dcterms:created>
  <dcterms:modified xmlns:dcterms="http://purl.org/dc/terms/" xmlns:xsi="http://www.w3.org/2001/XMLSchema-instance" xsi:type="dcterms:W3CDTF">2020-03-13T16:50:43Z</dcterms:modified>
</cp:coreProperties>
</file>